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Other Prepaid Expenses and Othe" sheetId="12" state="visible" r:id="rId12"/>
    <sheet xmlns:r="http://schemas.openxmlformats.org/officeDocument/2006/relationships" name="Equipment" sheetId="13" state="visible" r:id="rId13"/>
    <sheet xmlns:r="http://schemas.openxmlformats.org/officeDocument/2006/relationships" name="Intangible Assets" sheetId="14" state="visible" r:id="rId14"/>
    <sheet xmlns:r="http://schemas.openxmlformats.org/officeDocument/2006/relationships" name="Investmen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Other Prepaid Expenses and Ot_2" sheetId="23" state="visible" r:id="rId23"/>
    <sheet xmlns:r="http://schemas.openxmlformats.org/officeDocument/2006/relationships" name="Equipment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Liquidity (Details)" sheetId="33" state="visible" r:id="rId33"/>
    <sheet xmlns:r="http://schemas.openxmlformats.org/officeDocument/2006/relationships" name="Stockholders' Equity - Warrants" sheetId="34" state="visible" r:id="rId34"/>
    <sheet xmlns:r="http://schemas.openxmlformats.org/officeDocument/2006/relationships" name="Stock-Based Compensation - Stoc" sheetId="35" state="visible" r:id="rId35"/>
    <sheet xmlns:r="http://schemas.openxmlformats.org/officeDocument/2006/relationships" name="Stock-Based Compensation - Key " sheetId="36" state="visible" r:id="rId36"/>
    <sheet xmlns:r="http://schemas.openxmlformats.org/officeDocument/2006/relationships" name="Stock-Based Compensation - Rest" sheetId="37" state="visible" r:id="rId37"/>
    <sheet xmlns:r="http://schemas.openxmlformats.org/officeDocument/2006/relationships" name="Stock-Based Compensation - St_2" sheetId="38" state="visible" r:id="rId38"/>
    <sheet xmlns:r="http://schemas.openxmlformats.org/officeDocument/2006/relationships" name="Stock-Based Compensation - Addi" sheetId="39" state="visible" r:id="rId39"/>
    <sheet xmlns:r="http://schemas.openxmlformats.org/officeDocument/2006/relationships" name="Other Prepaid Expenses and Ot_3" sheetId="40" state="visible" r:id="rId40"/>
    <sheet xmlns:r="http://schemas.openxmlformats.org/officeDocument/2006/relationships" name="Equipment (Details)" sheetId="41" state="visible" r:id="rId41"/>
    <sheet xmlns:r="http://schemas.openxmlformats.org/officeDocument/2006/relationships" name="Equipment - Additional Informat" sheetId="42" state="visible" r:id="rId42"/>
    <sheet xmlns:r="http://schemas.openxmlformats.org/officeDocument/2006/relationships" name="Intangible Assets (Details)" sheetId="43" state="visible" r:id="rId43"/>
    <sheet xmlns:r="http://schemas.openxmlformats.org/officeDocument/2006/relationships" name="Intangible Assets - Additional " sheetId="44" state="visible" r:id="rId44"/>
    <sheet xmlns:r="http://schemas.openxmlformats.org/officeDocument/2006/relationships" name="Investment (Details)" sheetId="45" state="visible" r:id="rId45"/>
    <sheet xmlns:r="http://schemas.openxmlformats.org/officeDocument/2006/relationships" name="Accrued Expenses and Other Cu_2"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9">
  <si>
    <t>Document and Entity Information - shares</t>
  </si>
  <si>
    <t>6 Months Ended</t>
  </si>
  <si>
    <t>Mar. 31, 2020</t>
  </si>
  <si>
    <t>May 12, 2020</t>
  </si>
  <si>
    <t>Document and Entity Information</t>
  </si>
  <si>
    <t>Entity Registrant Name</t>
  </si>
  <si>
    <t>NEUBASE THERAPEUTICS, INC.</t>
  </si>
  <si>
    <t>Entity Central Index Key</t>
  </si>
  <si>
    <t>0001173281</t>
  </si>
  <si>
    <t>Document Type</t>
  </si>
  <si>
    <t>10-Q</t>
  </si>
  <si>
    <t>Trading Symbol</t>
  </si>
  <si>
    <t>NBSE</t>
  </si>
  <si>
    <t>Document Period End Date</t>
  </si>
  <si>
    <t>Mar. 31,
		2020</t>
  </si>
  <si>
    <t>Amendment Flag</t>
  </si>
  <si>
    <t>false</t>
  </si>
  <si>
    <t>Current Fiscal Year End Date</t>
  </si>
  <si>
    <t>--09-30</t>
  </si>
  <si>
    <t>Entity's Reporting Status Current</t>
  </si>
  <si>
    <t>Yes</t>
  </si>
  <si>
    <t>Entity Interactive Data Current</t>
  </si>
  <si>
    <t>Entity Filer Category</t>
  </si>
  <si>
    <t>Non-accelerated Filer</t>
  </si>
  <si>
    <t>Entity Small Business</t>
  </si>
  <si>
    <t>true</t>
  </si>
  <si>
    <t>Entity Shell Company</t>
  </si>
  <si>
    <t>Entity Emerging Growth Company</t>
  </si>
  <si>
    <t>Entity Common Stock, Shares Outstanding</t>
  </si>
  <si>
    <t>Document Fiscal Period Focus</t>
  </si>
  <si>
    <t>Q2</t>
  </si>
  <si>
    <t>Document Fiscal Year Focus</t>
  </si>
  <si>
    <t>2020</t>
  </si>
  <si>
    <t>Entity File Number</t>
  </si>
  <si>
    <t>333-88480</t>
  </si>
  <si>
    <t>Entity Incorporation, State Code</t>
  </si>
  <si>
    <t>DE</t>
  </si>
  <si>
    <t>Condensed Consolidated Balance Sheets - USD ($)</t>
  </si>
  <si>
    <t>Sep. 30, 2019</t>
  </si>
  <si>
    <t>CURRENT ASSETS</t>
  </si>
  <si>
    <t>Cash and cash equivalents</t>
  </si>
  <si>
    <t>Prepaid insurance</t>
  </si>
  <si>
    <t>Deferred offering costs</t>
  </si>
  <si>
    <t xml:space="preserve"> </t>
  </si>
  <si>
    <t>Other prepaid expenses and current assets</t>
  </si>
  <si>
    <t>Total Current Assets</t>
  </si>
  <si>
    <t>EQUIPMENT, net</t>
  </si>
  <si>
    <t>OTHER ASSETS</t>
  </si>
  <si>
    <t>Intangible assets, net</t>
  </si>
  <si>
    <t>Investment</t>
  </si>
  <si>
    <t>Long-term prepaid insurance</t>
  </si>
  <si>
    <t>Total Other Assets</t>
  </si>
  <si>
    <t>TOTAL ASSETS</t>
  </si>
  <si>
    <t>CURRENT LIABILITIES</t>
  </si>
  <si>
    <t>Accounts payable</t>
  </si>
  <si>
    <t>Accrued expenses and other current liabilities</t>
  </si>
  <si>
    <t>Warrant liabilities</t>
  </si>
  <si>
    <t>Insurance note payable</t>
  </si>
  <si>
    <t>LONG-TERM LIABILITIES</t>
  </si>
  <si>
    <t>Total Liabilities</t>
  </si>
  <si>
    <t>COMMITMENTS AND CONTINGENCIES</t>
  </si>
  <si>
    <t>Preferred stock, $0.0001 par value; 10,000,000 shares authorized; no shares issued and outstanding as of March 31, 2020 and September 30, 2019</t>
  </si>
  <si>
    <t>Common stock, $0.0001 par value; 250,000,000 shares authorized; 17,080,625 and 17,077,873 shares issued and outstanding as of March 31, 2020 and September 30, 2019,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 USD ($)</t>
  </si>
  <si>
    <t>3 Months Ended</t>
  </si>
  <si>
    <t>Mar. 31, 2019</t>
  </si>
  <si>
    <t>OPERATING EXPENSES</t>
  </si>
  <si>
    <t>General and administrative</t>
  </si>
  <si>
    <t>Research and development</t>
  </si>
  <si>
    <t>Research and development expense- license acquired</t>
  </si>
  <si>
    <t>TOTAL OPERATING EXPENSES</t>
  </si>
  <si>
    <t>LOSS FROM OPERATIONS</t>
  </si>
  <si>
    <t>OTHER INCOME (EXPENSE)</t>
  </si>
  <si>
    <t>Interest expense</t>
  </si>
  <si>
    <t>Change in fair value of warrant liabilities</t>
  </si>
  <si>
    <t>Loss on disposal of fixed asset</t>
  </si>
  <si>
    <t>Equity in losses on equity method investment</t>
  </si>
  <si>
    <t>Total other expense, net</t>
  </si>
  <si>
    <t>NET LOSS</t>
  </si>
  <si>
    <t>BASIC AND DILUTED LOSS PER SHARE (in dollars per share)</t>
  </si>
  <si>
    <t>WEIGHTED AVERAGE SHARES OUTSTANDING:</t>
  </si>
  <si>
    <t>BASIC AND DILUTED</t>
  </si>
  <si>
    <t>Condensed Consolidated Statements of Changes in Stockholders' Equity (Deficit) - USD ($)</t>
  </si>
  <si>
    <t>Treasury Stock</t>
  </si>
  <si>
    <t>Common stock</t>
  </si>
  <si>
    <t>Additional Paid-In Capital</t>
  </si>
  <si>
    <t>Accumulated Deficit</t>
  </si>
  <si>
    <t>Total</t>
  </si>
  <si>
    <t>Balance, beginning at Sep. 30, 2018</t>
  </si>
  <si>
    <t>Balance, beginning, shares at Sep. 30, 2018</t>
  </si>
  <si>
    <t>Stock-based compensation expense</t>
  </si>
  <si>
    <t>Issuance of restricted stock for services</t>
  </si>
  <si>
    <t>Issuance of restricted stock for services (in shares)</t>
  </si>
  <si>
    <t>Repurchase of common stock</t>
  </si>
  <si>
    <t>Repurchase of common stock (in shares)</t>
  </si>
  <si>
    <t>Retirement of common stock</t>
  </si>
  <si>
    <t>Retirement of common stock (in shares)</t>
  </si>
  <si>
    <t>Common stock for research and development expense- license acquired</t>
  </si>
  <si>
    <t>Common stock for research and development expense- license acquired (in shares)</t>
  </si>
  <si>
    <t>Cash received for prefunded warrants</t>
  </si>
  <si>
    <t>Net loss</t>
  </si>
  <si>
    <t>Balance, ending at Mar. 31, 2019</t>
  </si>
  <si>
    <t>Balance, ending, shares at Mar. 31, 2019</t>
  </si>
  <si>
    <t>Balance, beginning at Dec. 31, 2018</t>
  </si>
  <si>
    <t>Balance, beginning, shares at Dec. 31, 2018</t>
  </si>
  <si>
    <t>Issuance of common stock for research and development expense- license acquired</t>
  </si>
  <si>
    <t>Issuance of common stock for research and development expense- license acquired (in shares)</t>
  </si>
  <si>
    <t>Balance, beginning at Sep. 30, 2019</t>
  </si>
  <si>
    <t>Balance, beginning, shares at Sep. 30, 2019</t>
  </si>
  <si>
    <t>Balance, ending at Mar. 31, 2020</t>
  </si>
  <si>
    <t>Balance, ending, shares at Mar. 31, 2020</t>
  </si>
  <si>
    <t>Balance, beginning at Dec. 31, 2019</t>
  </si>
  <si>
    <t>Balance, beginning, shares at Dec. 31, 2019</t>
  </si>
  <si>
    <t>Condensed Consolidated Statements of Cash Flows - USD ($)</t>
  </si>
  <si>
    <t>OPERATING ACTIVITIES</t>
  </si>
  <si>
    <t>Adjustments to reconcile net loss to net cash used in operating activities</t>
  </si>
  <si>
    <t>Stock-based compensation</t>
  </si>
  <si>
    <t>Research and development expense - license acquired</t>
  </si>
  <si>
    <t>Depreciation and amortization</t>
  </si>
  <si>
    <t>Non-cash amortization on convertible notes</t>
  </si>
  <si>
    <t>Non-cash interest expense on convertible notes</t>
  </si>
  <si>
    <t>Changes in operating assets and liabilities</t>
  </si>
  <si>
    <t>Net cash used in operating activities</t>
  </si>
  <si>
    <t>Cash flows from investing activities</t>
  </si>
  <si>
    <t>Purchase of laboratory and office equipment</t>
  </si>
  <si>
    <t>Payment of transaction costs for license acquired</t>
  </si>
  <si>
    <t>Cash paid for license acquired</t>
  </si>
  <si>
    <t>Net cash used in investing activities</t>
  </si>
  <si>
    <t>Cash flows from financing activities</t>
  </si>
  <si>
    <t>Principal payment of financed insurance</t>
  </si>
  <si>
    <t>Proceeds from issuance of convertible notes</t>
  </si>
  <si>
    <t>Proceeds from issuance of common shares for services</t>
  </si>
  <si>
    <t>Proceeds from prefunded warrant</t>
  </si>
  <si>
    <t>Net (used in) provided by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Issuance of common stock for research and development expense-licenses acquired</t>
  </si>
  <si>
    <t>Fair value of warrant liability issued for research and development expense- licenses acquired</t>
  </si>
  <si>
    <t>Deferred offering costs, accrued but not yet paid</t>
  </si>
  <si>
    <t>Organization and Description of Business</t>
  </si>
  <si>
    <t>1. Organization and Description of Business
NeuBase Therapeutics, Inc. (together with its subsidiaries, the “Company” or “NeuBase”) is developing a modular peptide-nucleic acid antisense oligo (“PATrOL™”) platform to address genetic diseases caused by mutant proteins, with a single, cohesive approach. The systemically-deliverable PATrOL™ therapies are designed to improve upon current gene silencing treatments by combining the advantages of synthetic approaches with the precision of antisense technologies. NeuBase plans to use its platform to address genetic diseases, with an initial focus on Huntington’s Disease (“HD”) and Myotonic Dystrophy Type 1 (“DM1”), as well as other genetic disorders.
NeuBase is a pre-clinical-stage biopharmaceutical company and continues to develop its clinical and regulatory strategy with its internal research and development team with a view toward prioritizing market introduction as quickly as possible. NeuBase’s lead programs are NT0100 and NT0200.
The NT0100 program is a PATrOL™-enabled therapeutic program being developed to target the mutant expansion in the HD messenger ribonucleic acid (“RNA”). NT0100 falls into the category of peptide nucleic acids (“PNAs”), which have the potential to be highly selective for the mutant transcript vs. the wild-type transcribed allele and the expectation to be applicable for all HD patients as it directly targets the expansion itself, and can be delivered systemically. PATrOL™-enabled drugs also have the unique ability to open RNA secondary structures and bind to either the primary nucleotide sequences or the secondary and/or tertiary structures. NeuBase believes the NT0100 program addresses an unmet need for a disease which currently has no effective therapeutics that target the core etiology of the condition. NeuBase believes there is a large opportunity in the U.S. and European markets for drugs in this space.
The NT0200 program is a PATrOL™-enabled therapeutic program being developed to target the mutant expansion in the DM1 disease mRNA. NT0200 falls into the category of PNAs, which have the potential to be highly selective for the mutant transcript versus the wild-type transcribed allele and the expectation to be applicable for all DM1 patients as it directly targets the expansion itself. NeuBase believes the NT0200 program addresses an unmet need for a disease which currently has no effective therapeutics that target the core etiology of the condition. NeuBase believes there is a large opportunity in the U.S. and European markets for drugs in this space.
Acquisition of Ohr Pharmaceutical, Inc.
On July 12, 2019, the Company (formerly known as Ohr Pharmaceutical, Inc. (“Ohr”)) completed a reverse acquisition transaction in accordance with the terms of the Agreement and Plan of Merger and Reorganization, dated as of January 2, 2019, by and among the Company, Ohr Acquisition Corp. (“Merger Sub”), and NeuBase Therapeutics, Inc. (“Legacy NeuBase”), as amended by the First Amendment thereto made and entered into as of June 27, 2019 (as amended, the “Acquisition Agreement”), pursuant to which Merger Sub merged with and into Legacy NeuBase, with Legacy NeuBase (renamed as “NeuBase Corporation”) surviving as a wholly owned subsidiary of the Company (the “Ohr Acquisition”). On July 12, 2019, immediately after completion of the Ohr Acquisition, the Company changed its name to “NeuBase Therapeutics, Inc.”
The Ohr Acquisition was accounted for as a “reverse asset acquisition,” whereby Legacy NeuBase was determined to be the accounting acquirer. The historical financial statements, outstanding shares and all other historical share information have been adjusted by multiplying the respective share amount by the exchange ratio provided for in the Acquisition Agreement as if the exchange ratio had been in effect for all periods presented.</t>
  </si>
  <si>
    <t>Significant Accounting Policies</t>
  </si>
  <si>
    <t>2. Significant Accounting Policies
Basis of Presentation
The accompanying unaudited interim condensed consolidated financial statements should be read in conjunction with the audited financial statements and notes thereto as of and for the year ended September 30, 2019 included in the Company’s Annual Report on Form 10-K (the “Annual Report”) filed with the SEC on January 10, 2020. The accompanying unaudited condensed consolidated financial statements have been prepared by the Company in accordance with U.S. GAAP for interim financial information and in accordance with the instructions to Form 10-Q and Article 8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I, Item 1A – Risk Factors—“Our operations may be adversely affected by the coronavirus outbreak, and we face risks that could impact our business”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
Restatement of Previously Issued Unaudited Financial Statements
As previously disclosed in the Annual Report, the Company determined the accounting treatment and valuations pertaining to the PATrOL™ technology license acquired during the first quarter of fiscal 2019 should be modified. The Annual Report disclosed that the change in accounting treatment and valuations resulted in an increase in total operating expenses of approximately $0.9 million on the Company’s consolidated statements of operations for the fiscal year ended September 30, 2019 and a decrease in intangible assets of approximately $1.5 million on the Company’s consolidated balance sheet as of and for the fiscal year ended September 30, 2019, as well as a decrease in total operating expenses of approximately $0.3 million on the Company’s consolidated statements of operations in connection with the adjustment of the valuation of certain share-based awards for the fiscal year ended September 30, 2019.
License Agreement with Carnegie Mellon University
On December 17, 2018, the Company entered into a License Agreement with Carnegie Mellon University (the “CMU License Agreement”). Under the CMU License Agreement, Carnegie Mellon University (“CMU”) granted the Company an exclusive, worldwide right to the PATrOL™ technology, with patents and patent applications describing composition of matter and uses of the platform.
As partial consideration for the license right, Legacy NeuBase issued and delivered to CMU 820,000 shares of Legacy NeuBase’s common stock, which constituted 8.2% of the then fully-diluted capitalization of Legacy NeuBase. Further, as partial consideration for the license right, Legacy NeuBase issued a warrant to CMU, exercisable only upon the earlier of (i) the day that Legacy NeuBase received cumulative capital funding or revenues equal to $2 million or (ii) 30 days prior to any change of control event that provided for the issuance of shares, for a number of shares of Legacy NeuBase common stock sufficient such that when added to the 820,000 shares of Legacy NeuBase’s common stock, CMU would hold in the aggregate an amount equal to 8.2% of the then fully-diluted capitalization of Legacy NeuBase; provided, however, that for purposes of calculating 8.2%, only the first $2 million of capital funding was considered in the determination of Legacy NeuBase’s fully-diluted capitalization, (the “CMU Warrant”). The CMU Warrant had an aggregate exercise price of $10.00. Under the CMU License Agreement, CMU has preemptive rights with respect to certain future sales of securities by Legacy NeuBase for capital-raising purposes, “piggyback” registration rights and co-sale rights with respect to certain resales of shares of Legacy NeuBase by Legacy NeuBase’s stockholders.
The Company’s unaudited interim condensed financial statements and related disclosures as of, and for the three and six months ended March 31,2019 previously accounted for the acquisition of the PATrOL™ technology license as the acquisition of a license and the license was capitalized as an intangible asset. The fair value of the common stock and warrant consideration transferred for the license was initially estimated using the per share price observed in Legacy NeuBase’s private placement commitments entered into with prospective investors, which was approximately $1.61 per share of Legacy NeuBase common stock. The aggregate value of the capitalized license was approximately $1.5 million.
In November 2019, the Company determined that the PATrOL™ technology license did not meet the criteria to be capitalized as it had not achieved regulatory approval, and as the PATrOL™ technology license was the only identified asset in the transaction, the consideration paid for the license should be expensed as in-process research and development. Additionally, the Company engaged a third-party valuation firm to value the Company’s common stock and warrants issued in exchange for the license and the Company identified all components of consideration transferred, including cash consideration of approximately $0.05 million and acquisition costs of approximately $0.04 million. The fair value of Legacy NeuBase common stock and warrants issued in exchange for the license was determined to be approximately $0.8 million and $0.1 million, respectively, based upon a fair value of the Company’s common stock of $1.03 per share.
The consideration paid for the license right is as follows:
Cash consideration
$
54,000
Acquisition costs
43,463
Fair value of common stock
844,600
Fair value of warrant liability issued
104,902
Total consideration
$
1,046,965
The correction of the accounting treatment and valuations associated with the PATrOL™ technology license resulted in a decrease in intangible assets of approximately $1.5 million at March 31, 2019 and an increase in research and development expense- license acquired of approximately $0 and $1.0 million, for the three and six months ended March 31, 2019, respectively.
Share-Based Compensation
In connection with the valuation adjustments to the PATrOL™ technology license consideration, the Company also determined that valuations pertaining to certain share-based awards, due to their proximity to the valuation of the consideration issued in connection with the PATrOL license, should be adjusted as the share-based awards were initially valued using the per share price observed in Legacy NeuBase’s private placement commitments entered into with prospective investors, which was approximately $1.61 per share of Legacy NeuBase common stock.
The fair value of stock option awards granted in the six months ended March 31, 2019 were recalculated using the Black Scholes option pricing model using a per share-price of $1.03 of Legacy NeuBase common stock. The key assumptions used to estimate the fair value of the stock options granted during the six months ended March 31, 2019 included:
Six Months Ended
March 31,
2019
Expected term of options (years)
5.5-6.0
Expected common stock price volatility
Risk-free interest rate
Expected dividend yield
—
Additionally, the fair value of restricted stock granted in the three and six months ended March 31, 2019 was recalculated using a per share-price of $1.27 per share of Legacy NeuBase common stock.
The correction of the valuations and timing of recognizing the awards granted resulted in a restatement of share-based compensation expense and a net decrease of approximately $0.1 million and $0.3 million for the three and six months ended March 31, 2019.
Legacy NeuBase Common Stock Valuations
To determine the fair value of Legacy NeuBase’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Restated Amounts
The following tables set forth the effects of the foregoing restatement adjustments on affected line items within the Company’s previously issued unaudited statement of operations for the three and six months ended March 31, 2019, unaudited balance sheet as of March 31, 2019 and unaudited statement of cash flows for the six months ended March 31, 2019. These tables also include adjustments for certain other immaterial items including the correction of the amortization of the convertible note discount.
Statement of Operations
For the Three Months Ended March 31, 2019
For the Six Months Ended March 31, 2019
As Previously Reported
Adjustments
As Restated
As Previously Reported
Adjustments
As Restated
General and administrative expenses
$
2,019,087
$
(104,719)
$
1,914,368
$
2,639,779
$
(303,401)
$
2,336,378
Research and development expenses
37,881
(4,755)
33,126
92,340
(54,338)
38,002
Research and development expenses- license
—
—
—
—
1,046,965
1,046,965
Depreciation and amortization
18,350
(18,350)
—
18,350
(18,350)
—
Total operating expenses
2,075,318
(127,824)
1,947,494
2,750,469
670,876
3,421,345
Loss from operations
(2,075,318)
127,824
(1,947,494)
(2,750,469)
(670,876)
(3,421,345)
Interest expense
(10,298)
(33,316)
(43,614)
(14,819)
(43,432)
(58,251)
Change in fair value of warrant liabilities
—
(38,702)
(38,702)
—
(38,702)
(38,702)
Total other expenses
$
(10,298)
$
(72,018)
$
(82,316)
$
(14,819)
$
(82,134)
$
(96,953)
Net loss
(2,085,616.00)
55,806
$
(2,029,810.00)
(2,765,288.00)
(753,010.00)
$
(3,518,298.00)
Basic and diluted loss per common share (1)
(0.32)
(0.33)
(0.47)
(0.59)
Weighted average shares outstanding (1):
Basic and diluted
6,459,887
6,074,600
5,881,593
5,967,807
(1) As previously reported, basic and diluted loss per common share has been adjusted to reflect the Ohr Acquisition.
Balance Sheet
March 31, 2019
As Previously Reported
Adjustments
As Restated
Assets
Intangible assets, net
$
1,471,024
$
(1,471,024)
$
—
Total Assets
1,967,699
(1,471,024)
496,675
Liabilities
Accounts payable
626,289
1,208
627,497
Warrant liabilities
164,429
(20,825)
143,604
Convertible notes payable
850,000
42,224
892,224
Total Liabilities
1,640,718
22,607
1,663,325
Stockholders' equity (deficit)
Additional paid-in capital (1)
3,133,553
(740,621)
2,392,932
Accumulated deficit
(2,807,240)
(753,010)
(3,560,250)
Total stockholders' equity (deficit)
326,981
(1,493,631)
(1,166,650)
Total liabilities and stockholders' equity (deficit)
$
1,967,699
$
(1,471,024)
$
496,675
(1) As previously reported, additional paid-in capital has been adjusted to reflect the Ohr Acquisition.
Statement of Cash Flows
For the six months ended March 31, 2019
As Previously Reported
Adjustments
As Restated
Cash flows from operating activities:
Net loss
$
(2,765,288)
$
(753,010)
$
(3,518,298)
Adjustments to reconcile net loss to net cash
used in operating activities
Stock-based compensation
1,807,735
(260,261)
1,547,474
Amortization of intangible assets
18,350
(18,350)
—
Research and development expense - license acquired
—
1,046,965
1,046,965
Change in fair value of warrant liabilities
—
38,702
38,702
Non-cash amortization on convertible notes
—
42,224
42,224
Non-cash interest expense on convertible notes
—
16,027
16,027
Changes in operating assets and liabilities
Prepaid expenses and other current assets
—
(2,531)
(2,531)
Accounts payable and accrued expenses
584,792
(14,819)
569,973
Net cash used in operating activities
(354,411)
94,947
(259,464)
Cash flows from investing activities
Purchase of equipment
(31,650)
—
(31,650)
Security deposit
(2,532)
2,532
—
Payment of transaction costs for licenses acquired
—
(43,463)
(43,463)
Cash paid for license acquired
—
(54,000)
(54,000)
Net cash used in investing activities
(34,182)
(94,931)
(129,113)
Cash flows from financing activities
Proceeds from convertible notes payable
600,000
—
600,000
Proceeds from common stock issued for cash
1,500
(26)
1,474
Repurchase of common stock
(14)
—
(14)
Proceeds from prefunded warrant
—
10
10
Net used in financing activities
601,486
(16)
601,470
Net decrease in cash and cash equivalents
212,893
—
212,893
Cash and cash equivalents, beginning of period
249,600
—
249,600
Cash and cash equivalents, end of period
$
462,493
$
—
$
462,493
Non-cash investing and financing activities:
Issuance of common stock for research and
development expense- licenses acquired
1,324,945
(480,345)
844,600
Fair value of warrant liability issued for research and development
expense- licenses acquired
164,429
(59,527)
104,902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s present the Company’s fair value hierarchy for its warrant liabilities measured at fair value on a recurring basis at March 31, 2020 and September 30, 2019:
Fair Value Measurements
as of March 31, 2020
(Level 1)
(Level 2)
(Level 3)
Total
Liabilities
Warrant liabilities
$
—
—
$
1,120,533
$
1,120,533
Fair Value Measurements
as of September 30, 2019
(Level 1)
(Level 2)
(Level 3)
Total
Liabilities
Warrant liabilities
$
—
—
$
496,343
$
496,343
The fair value of the warrant liabilities were determined using the Black-Scholes option pricing model. The following assumptions were used in determining the fair value of the warrant liabilities :
As of
March 31,
2020
Common stock price volatility
89.6% - 92.5%
Risk-free interest rate
0.23%
Remaining contractual term (years)
1.7- 2.0
Expected dividend yield
-
The change in fair value of the warrant liabilities for the three and six months ended March 31,2020 and 2019 is as follows:
Fair value as of September 30, 2019
$
496,343
Change in fair value
694,134
Fair value as of December 31, 2019
1,190,477
Change in fair value
(69,944)
Fair value as of March 31, 2020
$
1,120,533
Fair value as of September 30, 2018
$
—
Warrants issued in connection with license acquired
104,902
Fair value as of December 31, 2018
104,902
Change in fair value
38,702
Fair value as of March 31, 2019
$
143,604
As of March 31, 2020 and September 30, 2019, the recorded values of cash and cash equivalents, accounts payable and the insurance note payable approximate fair value due to the short-term nature of these instruments.
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
Operating Leases
Effective October 1, 2019, the Company determines if an arrangement is a lease at inception. Operating leases are included in operating right-of-use (“ROU”) assets and operating lease liabilities on the consolidated balance sheets. Prior to October 1, 2019, the Company recorded rent expense associated with its operating lease on a straight-line basis over the term of the lease.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condensed consolidated balance sheet. Lease expense for minimum lease payments is recognized on a straight-line basis over the lease term. The Company accounts for lease and non-lease components as a single lease component for all its leases.
As of March 31, 2020, the Company’s leases had original terms of less than 12 months. The Company does not recognize ROU assets and lease liabilities that arise from leases with an original term of 12 months or less. Rather, the Company recognizes the lease expense on a straight-line basis over the term of the lease.
Net Loss Per Share
Basic net loss per share is computed by dividing net loss applicable to common stockholders by the weighted average number of shares of common stock outstanding during each period. Diluted net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March 31, 2020 and 2019 have been excluded from the computation of diluted weighted average shares outstanding, as they would be anti-dilutive:
As of March 31,
2020
2019
Common stock purchase options
6,506,966
Unvested restricted stock
3,125
Common stock purchase warrants
715,939
Convertible notes
—
Total
7,226,030
5,510,863
Recently Adopted Accounting Pronouncement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new lease standard on October 1, 2019 using a modified retrospective transition approach for leases existing at, or entered into after, the beginning of the earliest comparative period presented in the financial statements, with certain practical expedients available. The adoption of the new lease standard did not have an impact on the Company’s condensed consolidated financial statements as the Company did not have any leases with original terms longer than 12 months.
Recent Accounting Pronouncements
In December 2019, the FASB issued ASU No.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plans to evaluate the impact of this standard on its consolidated financial statements and related disclosures.</t>
  </si>
  <si>
    <t>Liquidity</t>
  </si>
  <si>
    <t>3.Liquidity
The Company has had no revenues from product sales and has incurred operating losses since inception. As of March 31, 2020, the Company had $5.8 million in cash and cash equivalents and during the six months ended March 31, 2020, incurred a loss from operations of $8.1 million and used $4.3 million of cash in operating activities.
The Company has funded its operations through the sale of common stock and the issuance of convertible notes and warrants. On April 30, 2020, the Company closed on an underwritten public offering of 6,037,500 shares of its common stock (inclusive of 787,500 shares that were sold pursuant to the underwriters’ full exercise of their option to purchase additional shares of the Company’s common stock), at a price to the public of $6.00 per share. The Company received net proceeds from the offering of approximately $33.3 million, after deducting the underwriting discounts and commissions and other estimated offering expenses payable by the Company.
The Company expects to continue to incur significant operating losses for the foreseeable future and may never become profitable. As a result, the Company will likely need to raise additional capital through one or more of the following: issuance of additional debt or equity, or complete a licensing transaction for one or more of the Company’s pipeline assets. Management believes that it has sufficient working capital on hand to fund operations through at least the next twelve months from the date these unaudited condensed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si>
  <si>
    <t>Stockholders' Equity</t>
  </si>
  <si>
    <t>4. Stockholders’ Equity
Warrants
Below is a summary of the Company’s issued and outstanding warrants as of March 31, 2020:
Weighted
Weighted
Average
Average
Remaining
Exercise
Contractual Life
Warrants
Price
(in years)
Outstanding as of September 30, 2019
728,439
$
20.99
Expired
(12,500)
20.00
Outstanding as of March 31, 2020
715,939
$
21.01
2.02</t>
  </si>
  <si>
    <t>Stock-Based Compensation</t>
  </si>
  <si>
    <t>5. Stock-Based Compensation
As of March 31, 2020, an aggregate of 3,783,114 shares of common stock were authorized under the Company’s 2019 Stock Incentive Plan (the “2019 Plan”), subject to an “evergreen” provision that will automatically increase the maximum number of shares of common stock that may be issued under the term of the 2019 Plan. As of March 31, 2020, 701,610 common shares were available for future grants under the 2019 Plan. As of March 31, 2020, 291,667 shares of common stock were authorized under the Company’s 2016 Consolidated Stock Incentive Plan (the “2016 Plan”) and 147,041 common shares were available for future grants under the 2016 Plan.
Stock Options
Below is a table summarizing the options issued and outstanding as of and for the six months ended March 31, 2020:
Weighted
Weighted
Average
Total
Average
Remaining
Aggregate
Exercise
Contractual Life
Intrinsic
Stock Options
Price
(in years)
Value
Outstanding as of September 30, 2019
6,375,966
$
2.70
Granted
136,000
6.20
Forfeited
(5,000)
7.56
Outstanding at March 31, 2020
6,506,966
$
2.77
8.9
$
28,977,799
Exercisable as of March 31, 2020
4,231,799
$
1.34
8.7
$
25,120,498
As of March 31, 2020, unrecognized compensation costs associated with the stock options of $4.9 million will be recognized over an estimated weighted-average amortization period of 1.3 years.
The weighted average grant date fair value of options granted during the six months March 31, 2020 was $4.78.
Key assumptions used to estimate the fair value of the stock options granted during the six months ended March 31, 2020 included:
Six Months ended
March 31, 2020
Expected term of options (years)
7.0
Expected common stock price volatility
78% - 83.5%
Risk-free interest rate
0.9% - 1.8%
Expected dividend yield
-
Restricted Stock
A summary of the changes in the unvested restricted stock during the six months ended March 31, 2020 is as follows:
Weighted
Average
Unvested Restricted
Grant Date
Stock
Fair Value
Unvested as of September 30, 2019
6,875
$
6.24
Granted
2,752
6.36
Vested
(6,502)
6.29
Unvested as of March 31, 2020
3,125
$
6.24
Total unrecognized expense remaining
$
5,830
Weighted-average years expected to be recognized over
0.2
The Company recorded stock-based compensation expense in the following expense categories of its condensed consolidated statements of operations for the three and six months ended March 31,2020 and 2019:
Three Months Ended March 31,
Six Months Ended March 31,
2020
2019
2020
2019
Restated (Note 2)
Restated (Note 2)
General and administrative
$
954,241
$
1,245,414
$
2,067,352
$
1,534,300
Research and development
385,169
8,757
776,284
13,174
Total
$
1,339,410
$
1,254,171
$
2,843,636
$
1,547,474</t>
  </si>
  <si>
    <t>Other Prepaid Expenses and Other Current Assets</t>
  </si>
  <si>
    <t>6. Other Prepaid Expenses and Other Current Assets
The Company’s prepaid expenses and other current assets consisted of the following:
March 31,
September 30,
2020
2019
Prepaid research and development expense
$
90,112
$
223,510
Other prepaid expenses and other current assets
170,728
42,176
Total
$
260,840
$
265,686</t>
  </si>
  <si>
    <t>Equipment</t>
  </si>
  <si>
    <t>7. Equipment
The Company’s equipment consisted of the following:
March 31,
September 30,
Estimated useful
2020
2019
life (in years)
Laboratory equipment
$
608,666
$
452,817
5
Office equipment
5,052
2,383
3
Total
613,718
455,200
Accumulated depreciation
(77,704)
(24,205)
Property, plant and equipment, net
$
536,014
$
430,995
Depreciation expense for the three months ended March 31,2020 and 2019 was approximately $0.03 million and $0, respectively. Depreciation expense for the six months ended March 31, 2020 and 2019 was approximately $0.05 million and $0, respectively.</t>
  </si>
  <si>
    <t>Intangible Assets</t>
  </si>
  <si>
    <t>8. Intangible Assets
The Company’s intangible assets consisted of the following:
March 31,
September 30,
Estimated useful
2020
2019
life (in months)
Clinical trial data
$
250,000
$
250,000
6
Accumulated amortization
(250,000)
(104,167)
Intangible assets, net
$
—
$
145,833
Amortization expense for the three months ended March 31,2020 and 2019 was approximately $0.02 million and $0, respectively. Amortization expense for the six months ended March 31,2020 and 2019 was approximately $0.15 million and $0, respectively.</t>
  </si>
  <si>
    <t>9. Investment
The Company owns common and preferred shares of DepYmed, Inc. (“DepYmed”), which in aggregate represents approximately 16.75% ownership of DepYmed. In addition, the Company is entitled to hold two of the six seats on DepYmed’s board of directors.
The Company accounts for its investment in DepYmed common shares using the equity method of accounting and records its proportionate share of DepYmed’s net income and losses in the accompanying condensed consolidated statements of operations. Equity in losses for the three and six months ended March 31, 2020 was approximately $0.1 million in both periods.
The Company accounts for its investment in preferred shares of DepYmed at cost, less any impairment, as the Company determined the preferred stock did not have a readily determinable fair value.
As of March 31, 2020 and September 30, 2019, the carrying amount of the Company’s aggregate investment in DepYmed was $0.5 million and $0.6 million, respectively.</t>
  </si>
  <si>
    <t>Accrued Expenses and Other Current Liabilities</t>
  </si>
  <si>
    <t>10. Accrued Expenses and Other Current Liabilities
The Company’s accrued expenses and other current liabilities consisted of the following:
March 31,
September 30,
2020
2019
Accrued compensation and benefits
$
16,848
$
34,625
Accrued interest
3,707
10,830
Accrued professional fees
480,923
156,919
Accrued research and development
119,296
88,553
Deferred other income
237,751
-
Other accrued expenses
84,086
114,672
Total
$
942,611
$
405,599</t>
  </si>
  <si>
    <t>Commitments and Contingencies</t>
  </si>
  <si>
    <t>11. Commitments and Contingencies
Operating Leases
The Company leases its office and operating space under operating leases with original terms of less than 12 months and which expire at various dates through September 2020; therefore, the Company’s operating leases are not recognized as right-of-use assets on the condensed consolidated balance sheet as of March 31, 2020.
Rent expense under the Company’s operating leases totaled approximately $0.02 million and $0 for the three months ended March 31, 2020 and 2019, respectively. Rent expense under the Company's operating leases totaled approximately $0.04 million and $0 for the six months ended March 31, 2020 and 2019, respectively.
On February 26, 2020, the Company exercised its option to extend the term of its operating lease in Pittsburgh until September 30, 2020. All terms and conditions remain the same from the current lease. Future minimum rental payments under operating leases with non-cancelable terms as of March 31, 2020 due during the year ended 2020 are approximately $0.05 million.
Litigation
The Company has become involved in certain legal proceedings and claims which arise in the normal course of business. If an unfavorable ruling were to occur, there exists the possibility of a material adverse impact on the Company’s results of operations, cash flows and financial position.
On February 14, 2018, plaintiff Jeevesh Khanna, commenced an action in the Southern District of New York, against Ohr and several current and former officers and directors of Ohr, alleging that they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The Company and the individuals dispute these claims and intend to defend the matter vigorously. On September 17, 2018, Ohr filed a motion to dismiss the complaint. On September 20, 2019, the Court entered an order granting the defendants’ motion to dismiss. On October 23, 2019, the plaintiffs filed a notice of appeal of that order dismissing the action and other related orders by the Court, and the plaintiffs filed their appellate brief with respect to such matters with the Court on February 5, 2020. Further briefing on the appeal is currently scheduled for the summer of 2020. This litigation could result in substantial costs and a diversion of management’s resources and attention, which could harm the Company’s business and the value of its common stock.
On May 3, 2018, plaintiff Adele J. Barke, derivatively on behalf of Ohr, commenced an action against certain former directors of Ohr, including Michael Ferguson, Orin Hirschman, Thomas M. Riedhammer, June Almenoff and Jason S.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The Company and the individuals dispute these claims and intend to defend the matter vigorously. Such litigation has been stayed pursuant to a stipulation by the parties, which has been so ordered by the court, pending a decision in the Southern District case on the motion to dismiss, but that status could change. This litigation could result in substantial costs and a diversion of management’s resources and attention, which could harm the Company’s business and the value of its common stock.
On March 20, 2019, a putative class action lawsuit was filed in the United States District Court for District of Delaware naming as defendants Ohr and its board of directors, Legacy NeuBase, and Merger Sub, captioned Wheby v. Ohr Pharmaceutical, Inc., et al ., Case No. 1:19-cv-00541-UNA (the “Wheby Action”). The plaintiffs in the Wheby Action allege that the preliminary joint proxy/prospectus statement filed by Ohr with the Securities and Exchange Commission (“SEC”) on March 8, 2019 contained false and misleading statements and omitted material information in violation of Section 14(a) of the Securities Exchange Act of 1934, as amended (the “Exchange Act”) and SEC Rule 14a-9 promulgated thereunder, and further that the individual defendants are liable for those alleged misstatements and omissions under Section 20(a) of the Exchange Act. The complaint in the Wheby Action has not been served on, nor was service waived by, any of the named defendants in that action. The action seeks, among other things, to rescind the Ohr Acquisition or an award of damages, and an award of attorneys’ and experts’ fees and expenses. The defendants dispute the claims raised in the Wheby Action. Management believes that the likelihood of an adverse decision from the sole remaining action is unlikely; however, the litigation could result in substantial costs and a diversion of management’s resources and attention, which could harm the Company’s business and the value of the Company’s common stock.</t>
  </si>
  <si>
    <t>Subsequent Events</t>
  </si>
  <si>
    <t>12. Subsequent Events
On April 30, 2020, the Company closed an underwritten public offering of 6,037,500 shares of its common stock (inclusive of 787,500 shares that were sold pursuant to the underwriters' full exercise of their option to purchase additional shares of the Company's common stock), at a price to the public of $6.00 per share. The Company received net proceeds from the offering of approximately $33.3 million, after deducting the underwriting discounts and commissions and other estimated offering expenses payable by the Company. The Company intends to use the net proceeds from this offering for working capital and general corporate purposes and to advance the development of its product candidates and expand its pipeline.</t>
  </si>
  <si>
    <t>Significant Accounting Policies (Policies)</t>
  </si>
  <si>
    <t>Basis of Presentation</t>
  </si>
  <si>
    <t>Basis of Presentation
The accompanying unaudited interim condensed consolidated financial statements should be read in conjunction with the audited financial statements and notes thereto as of and for the year ended September 30, 2019 included in the Company’s Annual Report on Form 10-K (the “Annual Report”) filed with the SEC on January 10, 2020. The accompanying unaudited condensed consolidated financial statements have been prepared by the Company in accordance with U.S. GAAP for interim financial information and in accordance with the instructions to Form 10-Q and Article 8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condensed consolidated financial statements relate to the valuation of share-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our significant accounting estimates (see Part II, Item 1A – Risk Factors—“Our operations may be adversely affected by the coronavirus outbreak, and we face risks that could impact our business” for further discussion of the effect of the COVID-19 pandemic on our operations). Actual results may differ materially and adversely from these estimates. To the extent there are material differences between the estimates and actual results, the Company’s future results of operations will be affected.</t>
  </si>
  <si>
    <t>Restatement of Previously Issued Unaudited Financial Statements</t>
  </si>
  <si>
    <t>Restatement of Previously Issued Unaudited Financial Statements
As previously disclosed in the Annual Report, the Company determined the accounting treatment and valuations pertaining to the PATrOL™ technology license acquired during the first quarter of fiscal 2019 should be modified. The Annual Report disclosed that the change in accounting treatment and valuations resulted in an increase in total operating expenses of approximately $0.9 million on the Company’s consolidated statements of operations for the fiscal year ended September 30, 2019 and a decrease in intangible assets of approximately $1.5 million on the Company’s consolidated balance sheet as of and for the fiscal year ended September 30, 2019, as well as a decrease in total operating expenses of approximately $0.3 million on the Company’s consolidated statements of operations in connection with the adjustment of the valuation of certain share-based awards for the fiscal year ended September 30, 2019.
License Agreement with Carnegie Mellon University
On December 17, 2018, the Company entered into a License Agreement with Carnegie Mellon University (the “CMU License Agreement”). Under the CMU License Agreement, Carnegie Mellon University (“CMU”) granted the Company an exclusive, worldwide right to the PATrOL™ technology, with patents and patent applications describing composition of matter and uses of the platform.
As partial consideration for the license right, Legacy NeuBase issued and delivered to CMU 820,000 shares of Legacy NeuBase’s common stock, which constituted 8.2% of the then fully-diluted capitalization of Legacy NeuBase. Further, as partial consideration for the license right, Legacy NeuBase issued a warrant to CMU, exercisable only upon the earlier of (i) the day that Legacy NeuBase received cumulative capital funding or revenues equal to $2 million or (ii) 30 days prior to any change of control event that provided for the issuance of shares, for a number of shares of Legacy NeuBase common stock sufficient such that when added to the 820,000 shares of Legacy NeuBase’s common stock, CMU would hold in the aggregate an amount equal to 8.2% of the then fully-diluted capitalization of Legacy NeuBase; provided, however, that for purposes of calculating 8.2%, only the first $2 million of capital funding was considered in the determination of Legacy NeuBase’s fully-diluted capitalization, (the “CMU Warrant”). The CMU Warrant had an aggregate exercise price of $10.00. Under the CMU License Agreement, CMU has preemptive rights with respect to certain future sales of securities by Legacy NeuBase for capital-raising purposes, “piggyback” registration rights and co-sale rights with respect to certain resales of shares of Legacy NeuBase by Legacy NeuBase’s stockholders.
The Company’s unaudited interim condensed financial statements and related disclosures as of, and for the three and six months ended March 31,2019 previously accounted for the acquisition of the PATrOL™ technology license as the acquisition of a license and the license was capitalized as an intangible asset. The fair value of the common stock and warrant consideration transferred for the license was initially estimated using the per share price observed in Legacy NeuBase’s private placement commitments entered into with prospective investors, which was approximately $1.61 per share of Legacy NeuBase common stock. The aggregate value of the capitalized license was approximately $1.5 million.
In November 2019, the Company determined that the PATrOL™ technology license did not meet the criteria to be capitalized as it had not achieved regulatory approval, and as the PATrOL™ technology license was the only identified asset in the transaction, the consideration paid for the license should be expensed as in-process research and development. Additionally, the Company engaged a third-party valuation firm to value the Company’s common stock and warrants issued in exchange for the license and the Company identified all components of consideration transferred, including cash consideration of approximately $0.05 million and acquisition costs of approximately $0.04 million. The fair value of Legacy NeuBase common stock and warrants issued in exchange for the license was determined to be approximately $0.8 million and $0.1 million, respectively, based upon a fair value of the Company’s common stock of $1.03 per share.
The consideration paid for the license right is as follows:
Cash consideration
$
54,000
Acquisition costs
43,463
Fair value of common stock
844,600
Fair value of warrant liability issued
104,902
Total consideration
$
1,046,965
The correction of the accounting treatment and valuations associated with the PATrOL™ technology license resulted in a decrease in intangible assets of approximately $1.5 million at March 31, 2019 and an increase in research and development expense- license acquired of approximately $0 and $1.0 million, for the three and six months ended March 31, 2019, respectively.
Share-Based Compensation
In connection with the valuation adjustments to the PATrOL™ technology license consideration, the Company also determined that valuations pertaining to certain share-based awards, due to their proximity to the valuation of the consideration issued in connection with the PATrOL license, should be adjusted as the share-based awards were initially valued using the per share price observed in Legacy NeuBase’s private placement commitments entered into with prospective investors, which was approximately $1.61 per share of Legacy NeuBase common stock.
The fair value of stock option awards granted in the six months ended March 31, 2019 were recalculated using the Black Scholes option pricing model using a per share-price of $1.03 of Legacy NeuBase common stock. The key assumptions used to estimate the fair value of the stock options granted during the six months ended March 31, 2019 included:
Six Months Ended
March 31,
2019
Expected term of options (years)
5.5-6.0
Expected common stock price volatility
Risk-free interest rate
Expected dividend yield
—
Additionally, the fair value of restricted stock granted in the three and six months ended March 31, 2019 was recalculated using a per share-price of $1.27 per share of Legacy NeuBase common stock.
The correction of the valuations and timing of recognizing the awards granted resulted in a restatement of share-based compensation expense and a net decrease of approximately $0.1 million and $0.3 million for the three and six months ended March 31, 2019.
Legacy NeuBase Common Stock Valuations
To determine the fair value of Legacy NeuBase’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Restated Amounts
The following tables set forth the effects of the foregoing restatement adjustments on affected line items within the Company’s previously issued unaudited statement of operations for the three and six months ended March 31, 2019, unaudited balance sheet as of March 31, 2019 and unaudited statement of cash flows for the six months ended March 31, 2019. These tables also include adjustments for certain other immaterial items including the correction of the amortization of the convertible note discount.
Statement of Operations
For the Three Months Ended March 31, 2019
For the Six Months Ended March 31, 2019
As Previously Reported
Adjustments
As Restated
As Previously Reported
Adjustments
As Restated
General and administrative expenses
$
2,019,087
$
(104,719)
$
1,914,368
$
2,639,779
$
(303,401)
$
2,336,378
Research and development expenses
37,881
(4,755)
33,126
92,340
(54,338)
38,002
Research and development expenses- license
—
—
—
—
1,046,965
1,046,965
Depreciation and amortization
18,350
(18,350)
—
18,350
(18,350)
—
Total operating expenses
2,075,318
(127,824)
1,947,494
2,750,469
670,876
3,421,345
Loss from operations
(2,075,318)
127,824
(1,947,494)
(2,750,469)
(670,876)
(3,421,345)
Interest expense
(10,298)
(33,316)
(43,614)
(14,819)
(43,432)
(58,251)
Change in fair value of warrant liabilities
—
(38,702)
(38,702)
—
(38,702)
(38,702)
Total other expenses
$
(10,298)
$
(72,018)
$
(82,316)
$
(14,819)
$
(82,134)
$
(96,953)
Net loss
(2,085,616.00)
55,806
$
(2,029,810.00)
(2,765,288.00)
(753,010.00)
$
(3,518,298.00)
Basic and diluted loss per common share (1)
(0.32)
(0.33)
(0.47)
(0.59)
Weighted average shares outstanding (1):
Basic and diluted
6,459,887
6,074,600
5,881,593
5,967,807
(1) As previously reported, basic and diluted loss per common share has been adjusted to reflect the Ohr Acquisition.
Balance Sheet
March 31, 2019
As Previously Reported
Adjustments
As Restated
Assets
Intangible assets, net
$
1,471,024
$
(1,471,024)
$
—
Total Assets
1,967,699
(1,471,024)
496,675
Liabilities
Accounts payable
626,289
1,208
627,497
Warrant liabilities
164,429
(20,825)
143,604
Convertible notes payable
850,000
42,224
892,224
Total Liabilities
1,640,718
22,607
1,663,325
Stockholders' equity (deficit)
Additional paid-in capital (1)
3,133,553
(740,621)
2,392,932
Accumulated deficit
(2,807,240)
(753,010)
(3,560,250)
Total stockholders' equity (deficit)
326,981
(1,493,631)
(1,166,650)
Total liabilities and stockholders' equity (deficit)
$
1,967,699
$
(1,471,024)
$
496,675
(1) As previously reported, additional paid-in capital has been adjusted to reflect the Ohr Acquisition.
Statement of Cash Flows
For the six months ended March 31, 2019
As Previously Reported
Adjustments
As Restated
Cash flows from operating activities:
Net loss
$
(2,765,288)
$
(753,010)
$
(3,518,298)
Adjustments to reconcile net loss to net cash
used in operating activities
Stock-based compensation
1,807,735
(260,261)
1,547,474
Amortization of intangible assets
18,350
(18,350)
—
Research and development expense - license acquired
—
1,046,965
1,046,965
Change in fair value of warrant liabilities
—
38,702
38,702
Non-cash amortization on convertible notes
—
42,224
42,224
Non-cash interest expense on convertible notes
—
16,027
16,027
Changes in operating assets and liabilities
Prepaid expenses and other current assets
—
(2,531)
(2,531)
Accounts payable and accrued expenses
584,792
(14,819)
569,973
Net cash used in operating activities
(354,411)
94,947
(259,464)
Cash flows from investing activities
Purchase of equipment
(31,650)
—
(31,650)
Security deposit
(2,532)
2,532
—
Payment of transaction costs for licenses acquired
—
(43,463)
(43,463)
Cash paid for license acquired
—
(54,000)
(54,000)
Net cash used in investing activities
(34,182)
(94,931)
(129,113)
Cash flows from financing activities
Proceeds from convertible notes payable
600,000
—
600,000
Proceeds from common stock issued for cash
1,500
(26)
1,474
Repurchase of common stock
(14)
—
(14)
Proceeds from prefunded warrant
—
10
10
Net used in financing activities
601,486
(16)
601,470
Net decrease in cash and cash equivalents
212,893
—
212,893
Cash and cash equivalents, beginning of period
249,600
—
249,600
Cash and cash equivalents, end of period
$
462,493
$
—
$
462,493
Non-cash investing and financing activities:
Issuance of common stock for research and
development expense- licenses acquired
1,324,945
(480,345)
844,600
Fair value of warrant liability issued for research and development
expense- licenses acquired
164,429
(59,527)
104,902</t>
  </si>
  <si>
    <t>Fair Value Measurements</t>
  </si>
  <si>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following tables present the Company’s fair value hierarchy for its warrant liabilities measured at fair value on a recurring basis at March 31, 2020 and September 30, 2019:
Fair Value Measurements
as of March 31, 2020
(Level 1)
(Level 2)
(Level 3)
Total
Liabilities
Warrant liabilities
$
—
—
$
1,120,533
$
1,120,533
Fair Value Measurements
as of September 30, 2019
(Level 1)
(Level 2)
(Level 3)
Total
Liabilities
Warrant liabilities
$
—
—
$
496,343
$
496,343
The fair value of the warrant liabilities were determined using the Black-Scholes option pricing model. The following assumptions were used in determining the fair value of the warrant liabilities :
As of
March 31,
2020
Common stock price volatility
89.6% - 92.5%
Risk-free interest rate
0.23%
Remaining contractual term (years)
1.7- 2.0
Expected dividend yield
-
The change in fair value of the warrant liabilities for the three and six months ended March 31,2020 and 2019 is as follows:
Fair value as of September 30, 2019
$
496,343
Change in fair value
694,134
Fair value as of December 31, 2019
1,190,477
Change in fair value
(69,944)
Fair value as of March 31, 2020
$
1,120,533
Fair value as of September 30, 2018
$
—
Warrants issued in connection with license acquired
104,902
Fair value as of December 31, 2018
104,902
Change in fair value
38,702
Fair value as of March 31, 2019
$
143,604
As of March 31, 2020 and September 30, 2019, the recorded values of cash and cash equivalents, accounts payable and the insurance note payable approximate fair value due to the short-term nature of these instruments.</t>
  </si>
  <si>
    <t>Stock-based Compensation
The Company expenses stock-based compensation to employees, non-employees and board members over the requisite service period based on the estimated grant-date fair value of the awards and actual forfeitur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consolidated statements of operations based upon the underlying individual’s role at the Company.</t>
  </si>
  <si>
    <t>Operating Leases</t>
  </si>
  <si>
    <t>Operating Leases
Effective October 1, 2019, the Company determines if an arrangement is a lease at inception. Operating leases are included in operating right-of-use (“ROU”) assets and operating lease liabilities on the consolidated balance sheets. Prior to October 1, 2019, the Company recorded rent expense associated with its operating lease on a straight-line basis over the term of the lease.
Lease ROU assets and operating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condensed consolidated balance sheet. Lease expense for minimum lease payments is recognized on a straight-line basis over the lease term. The Company accounts for lease and non-lease components as a single lease component for all its leases.
As of March 31, 2020, the Company’s leases had original terms of less than 12 months. The Company does not recognize ROU assets and lease liabilities that arise from leases with an original term of 12 months or less. Rather, the Company recognizes the lease expense on a straight-line basis over the term of the lease.</t>
  </si>
  <si>
    <t>Net Loss Per Share</t>
  </si>
  <si>
    <t>Net Loss Per Share
Basic net loss per share is computed by dividing net loss applicable to common stockholders by the weighted average number of shares of common stock outstanding during each period. Diluted net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March 31, 2020 and 2019 have been excluded from the computation of diluted weighted average shares outstanding, as they would be anti-dilutive:
As of March 31,
2020
2019
Common stock purchase options
6,506,966
Unvested restricted stock
3,125
Common stock purchase warrants
715,939
Convertible notes
—
Total
7,226,030
5,510,863</t>
  </si>
  <si>
    <t>Recently Adopted Accounting Pronouncements</t>
  </si>
  <si>
    <t>Recently Adopted Accounting Pronouncements
In February 2016, the FASB issued ASU 2016-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adopted this new lease standard on October 1, 2019 using a modified retrospective transition approach for leases existing at, or entered into after, the beginning of the earliest comparative period presented in the financial statements, with certain practical expedients available. The adoption of the new lease standard did not have an impact on the Company’s condensed consolidated financial statements as the Company did not have any leases with original terms longer than 12 months.
Recent Accounting Pronouncements
In December 2019, the FASB issued ASU No. 2019-12 ,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plans to evaluate the impact of this standard on its consolidated financial statements and related disclosures.</t>
  </si>
  <si>
    <t>Significant Accounting Policies (Tables)</t>
  </si>
  <si>
    <t>Schedule of consideration paid for the license right</t>
  </si>
  <si>
    <t>The consideration paid for the license right is as follows:
Cash consideration
$
54,000
Acquisition costs
43,463
Fair value of common stock
844,600
Fair value of warrant liability issued
104,902
Total consideration
$
1,046,965</t>
  </si>
  <si>
    <t>Schedule of key assumptions used to estimate the fair value of stock options granted</t>
  </si>
  <si>
    <t>Six Months Ended
March 31,
2019
Expected term of options (years)
5.5-6.0
Expected common stock price volatility
Risk-free interest rate
Expected dividend yield
—</t>
  </si>
  <si>
    <t>Summary of effects of the restatement adjustments on affected line items</t>
  </si>
  <si>
    <t>Statement of Operations
For the Three Months Ended March 31, 2019
For the Six Months Ended March 31, 2019
As Previously Reported
Adjustments
As Restated
As Previously Reported
Adjustments
As Restated
General and administrative expenses
$
2,019,087
$
(104,719)
$
1,914,368
$
2,639,779
$
(303,401)
$
2,336,378
Research and development expenses
37,881
(4,755)
33,126
92,340
(54,338)
38,002
Research and development expenses- license
—
—
—
—
1,046,965
1,046,965
Depreciation and amortization
18,350
(18,350)
—
18,350
(18,350)
—
Total operating expenses
2,075,318
(127,824)
1,947,494
2,750,469
670,876
3,421,345
Loss from operations
(2,075,318)
127,824
(1,947,494)
(2,750,469)
(670,876)
(3,421,345)
Interest expense
(10,298)
(33,316)
(43,614)
(14,819)
(43,432)
(58,251)
Change in fair value of warrant liabilities
—
(38,702)
(38,702)
—
(38,702)
(38,702)
Total other expenses
$
(10,298)
$
(72,018)
$
(82,316)
$
(14,819)
$
(82,134)
$
(96,953)
Net loss
(2,085,616.00)
55,806
$
(2,029,810.00)
(2,765,288.00)
(753,010.00)
$
(3,518,298.00)
Basic and diluted loss per common share (1)
(0.32)
(0.33)
(0.47)
(0.59)
Weighted average shares outstanding (1):
Basic and diluted
6,459,887
6,074,600
5,881,593
5,967,807
(1) As previously reported, basic and diluted loss per common share has been adjusted to reflect the Ohr Acquisition.
Balance Sheet
March 31, 2019
As Previously Reported
Adjustments
As Restated
Assets
Intangible assets, net
$
1,471,024
$
(1,471,024)
$
—
Total Assets
1,967,699
(1,471,024)
496,675
Liabilities
Accounts payable
626,289
1,208
627,497
Warrant liabilities
164,429
(20,825)
143,604
Convertible notes payable
850,000
42,224
892,224
Total Liabilities
1,640,718
22,607
1,663,325
Stockholders' equity (deficit)
Additional paid-in capital (1)
3,133,553
(740,621)
2,392,932
Accumulated deficit
(2,807,240)
(753,010)
(3,560,250)
Total stockholders' equity (deficit)
326,981
(1,493,631)
(1,166,650)
Total liabilities and stockholders' equity (deficit)
$
1,967,699
$
(1,471,024)
$
496,675
(1) As previously reported, additional paid-in capital has been adjusted to reflect the Ohr Acquisition.
Statement of Cash Flows
For the six months ended March 31, 2019
As Previously Reported
Adjustments
As Restated
Cash flows from operating activities:
Net loss
$
(2,765,288)
$
(753,010)
$
(3,518,298)
Adjustments to reconcile net loss to net cash
used in operating activities
Stock-based compensation
1,807,735
(260,261)
1,547,474
Amortization of intangible assets
18,350
(18,350)
—
Research and development expense - license acquired
—
1,046,965
1,046,965
Change in fair value of warrant liabilities
—
38,702
38,702
Non-cash amortization on convertible notes
—
42,224
42,224
Non-cash interest expense on convertible notes
—
16,027
16,027
Changes in operating assets and liabilities
Prepaid expenses and other current assets
—
(2,531)
(2,531)
Accounts payable and accrued expenses
584,792
(14,819)
569,973
Net cash used in operating activities
(354,411)
94,947
(259,464)
Cash flows from investing activities
Purchase of equipment
(31,650)
—
(31,650)
Security deposit
(2,532)
2,532
—
Payment of transaction costs for licenses acquired
—
(43,463)
(43,463)
Cash paid for license acquired
—
(54,000)
(54,000)
Net cash used in investing activities
(34,182)
(94,931)
(129,113)
Cash flows from financing activities
Proceeds from convertible notes payable
600,000
—
600,000
Proceeds from common stock issued for cash
1,500
(26)
1,474
Repurchase of common stock
(14)
—
(14)
Proceeds from prefunded warrant
—
10
10
Net used in financing activities
601,486
(16)
601,470
Net decrease in cash and cash equivalents
212,893
—
212,893
Cash and cash equivalents, beginning of period
249,600
—
249,600
Cash and cash equivalents, end of period
$
462,493
$
—
$
462,493
Non-cash investing and financing activities:
Issuance of common stock for research and
development expense- licenses acquired
1,324,945
(480,345)
844,600
Fair value of warrant liability issued for research and development
expense- licenses acquired
164,429
(59,527)
104,902</t>
  </si>
  <si>
    <t>Schedule of fair value hierarchy for its warrant liabilities measured at fair value</t>
  </si>
  <si>
    <t>Fair Value Measurements
as of March 31, 2020
(Level 1)
(Level 2)
(Level 3)
Total
Liabilities
Warrant liabilities
$
—
—
$
1,120,533
$
1,120,533
Fair Value Measurements
as of September 30, 2019
(Level 1)
(Level 2)
(Level 3)
Total
Liabilities
Warrant liabilities
$
—
—
$
496,343
$
496,343</t>
  </si>
  <si>
    <t>Schedule of assumptions were used in determining the fair value of the warrant liabilities</t>
  </si>
  <si>
    <t>As of
March 31,
2020
Common stock price volatility
89.6% - 92.5%
Risk-free interest rate
0.23%
Remaining contractual term (years)
1.7- 2.0
Expected dividend yield
-</t>
  </si>
  <si>
    <t>Schedule of change in fair value of the warrant liabilities</t>
  </si>
  <si>
    <t>Fair value as of September 30, 2019
$
496,343
Change in fair value
694,134
Fair value as of December 31, 2019
1,190,477
Change in fair value
(69,944)
Fair value as of March 31, 2020
$
1,120,533
Fair value as of September 30, 2018
$
—
Warrants issued in connection with license acquired
104,902
Fair value as of December 31, 2018
104,902
Change in fair value
38,702
Fair value as of March 31, 2019
$
143,604</t>
  </si>
  <si>
    <t>Schedule of anti dilutive securities excluded from the computation of diluted weighted average shares</t>
  </si>
  <si>
    <t>As of March 31,
2020
2019
Common stock purchase options
6,506,966
Unvested restricted stock
3,125
Common stock purchase warrants
715,939
Convertible notes
—
Total
7,226,030
5,510,863</t>
  </si>
  <si>
    <t>Stockholders' Equity (Tables)</t>
  </si>
  <si>
    <t>Schedule of warrants issued and outstanding</t>
  </si>
  <si>
    <t>Weighted
Weighted
Average
Average
Remaining
Exercise
Contractual Life
Warrants
Price
(in years)
Outstanding as of September 30, 2019
728,439
$
20.99
Expired
(12,500)
20.00
Outstanding as of March 31, 2020
715,939
$
21.01
2.02</t>
  </si>
  <si>
    <t>Stock-Based Compensation (Tables)</t>
  </si>
  <si>
    <t>Summary of stock options issued and outstanding</t>
  </si>
  <si>
    <t>Below is a table summarizing the options issued and outstanding as of and for the six months ended March 31, 2020:
Weighted
Weighted
Average
Total
Average
Remaining
Aggregate
Exercise
Contractual Life
Intrinsic
Stock Options
Price
(in years)
Value
Outstanding as of September 30, 2019
6,375,966
$
2.70
Granted
136,000
6.20
Forfeited
(5,000)
7.56
Outstanding at March 31, 2020
6,506,966
$
2.77
8.9
$
28,977,799
Exercisable as of March 31, 2020
4,231,799
$
1.34
8.7
$
25,120,498</t>
  </si>
  <si>
    <t>Schedule of key assumptions used to estimate the fair value of the stock options granted</t>
  </si>
  <si>
    <t>Key assumptions used to estimate the fair value of the stock options granted during the six months ended March 31, 2020 included:
Six Months ended
March 31, 2020
Expected term of options (years)
7.0
Expected common stock price volatility
78% - 83.5%
Risk-free interest rate
0.9% - 1.8%
Expected dividend yield
-</t>
  </si>
  <si>
    <t>Summary of changes in the outstanding restricted stock</t>
  </si>
  <si>
    <t>A summary of the changes in the unvested restricted stock during the six months ended March 31, 2020 is as follows:
Weighted
Average
Unvested Restricted
Grant Date
Stock
Fair Value
Unvested as of September 30, 2019
6,875
$
6.24
Granted
2,752
6.36
Vested
(6,502)
6.29
Unvested as of March 31, 2020
3,125
$
6.24
Total unrecognized expense remaining
$
5,830
Weighted-average years expected to be recognized over
0.2</t>
  </si>
  <si>
    <t>Schedule of stock-based compensation expense</t>
  </si>
  <si>
    <t>The Company recorded stock-based compensation expense in the following expense categories of its condensed consolidated statements of operations for the three and six months ended March 31,2020 and 2019:
Three Months Ended March 31,
Six Months Ended March 31,
2020
2019
2020
2019
Restated (Note 2)
Restated (Note 2)
General and administrative
$
954,241
$
1,245,414
$
2,067,352
$
1,534,300
Research and development
385,169
8,757
776,284
13,174
Total
$
1,339,410
$
1,254,171
$
2,843,636
$
1,547,474</t>
  </si>
  <si>
    <t>Other Prepaid Expenses and Other Current Assets (Tables)</t>
  </si>
  <si>
    <t>Summary of other prepaid expenses and other current assets</t>
  </si>
  <si>
    <t>March 31,
September 30,
2020
2019
Prepaid research and development expense
$
90,112
$
223,510
Other prepaid expenses and other current assets
170,728
42,176
Total
$
260,840
$
265,686</t>
  </si>
  <si>
    <t>Equipment (Tables)</t>
  </si>
  <si>
    <t>Schedule of Equipment</t>
  </si>
  <si>
    <t>March 31,
September 30,
Estimated useful
2020
2019
life (in years)
Laboratory equipment
$
608,666
$
452,817
5
Office equipment
5,052
2,383
3
Total
613,718
455,200
Accumulated depreciation
(77,704)
(24,205)
Property, plant and equipment, net
$
536,014
$
430,995</t>
  </si>
  <si>
    <t>Intangible Assets (Tables)</t>
  </si>
  <si>
    <t>Schedule of intangible assets</t>
  </si>
  <si>
    <t>The Company’s intangible assets consisted of the following:
March 31,
September 30,
Estimated useful
2020
2019
life (in months)
Clinical trial data
$
250,000
$
250,000
6
Accumulated amortization
(250,000)
(104,167)
Intangible assets, net
$
—
$
145,833</t>
  </si>
  <si>
    <t>Accrued Expenses (Tables)</t>
  </si>
  <si>
    <t>Schedule of accrued expenses and other current liabilities</t>
  </si>
  <si>
    <t>March 31,
September 30,
2020
2019
Accrued compensation and benefits
$
16,848
$
34,625
Accrued interest
3,707
10,830
Accrued professional fees
480,923
156,919
Accrued research and development
119,296
88,553
Deferred other income
237,751
-
Other accrued expenses
84,086
114,672
Total
$
942,611
$
405,599</t>
  </si>
  <si>
    <t>Significant Accounting Policies (Details) - USD ($) $ / shares in Units, $ in Millions</t>
  </si>
  <si>
    <t>1 Months Ended</t>
  </si>
  <si>
    <t>12 Months Ended</t>
  </si>
  <si>
    <t>Nov. 30, 2019</t>
  </si>
  <si>
    <t>Error Corrections and Prior Period Adjustments Restatement [Line Items]</t>
  </si>
  <si>
    <t>Fair value price per share</t>
  </si>
  <si>
    <t>Restatement Adjustment</t>
  </si>
  <si>
    <t>Increase in total operating expenses</t>
  </si>
  <si>
    <t>Decrease in intangible assets</t>
  </si>
  <si>
    <t>Decrease in total operating expenses</t>
  </si>
  <si>
    <t>Price per share</t>
  </si>
  <si>
    <t>Aggregate value of license capitalized</t>
  </si>
  <si>
    <t>Fair value of entity's common stock issued</t>
  </si>
  <si>
    <t>Fair value of entity's warrants issued</t>
  </si>
  <si>
    <t>Significant Accounting Policies - Restatement adjustments (Details) - USD ($)</t>
  </si>
  <si>
    <t>Dec. 31, 2019</t>
  </si>
  <si>
    <t>Dec. 31, 2018</t>
  </si>
  <si>
    <t>Sep. 30, 2018</t>
  </si>
  <si>
    <t>Statement of Operations</t>
  </si>
  <si>
    <t>General and administrative expenses</t>
  </si>
  <si>
    <t>Total operating expenses</t>
  </si>
  <si>
    <t>Loss from operations</t>
  </si>
  <si>
    <t>Total other expenses</t>
  </si>
  <si>
    <t>Basic and diluted loss per common share</t>
  </si>
  <si>
    <t>Weighted average shares outstanding</t>
  </si>
  <si>
    <t>Assets</t>
  </si>
  <si>
    <t>Total assets</t>
  </si>
  <si>
    <t>Liabilities</t>
  </si>
  <si>
    <t>Accounts Payable</t>
  </si>
  <si>
    <t>Convertible notes payable</t>
  </si>
  <si>
    <t>Total liabilities</t>
  </si>
  <si>
    <t>Stockholders' equity (deficit)</t>
  </si>
  <si>
    <t>Total stockholders' equity (deficit)</t>
  </si>
  <si>
    <t>Total liabilities and stockholders' equity (deficit)</t>
  </si>
  <si>
    <t>Condensed Consolidated Statements of Cash Flows</t>
  </si>
  <si>
    <t>Adjustments to reconcile net loss to net cash used by operating activities</t>
  </si>
  <si>
    <t>Amortization of intangible assets</t>
  </si>
  <si>
    <t>Accounts payable and accrued expenses</t>
  </si>
  <si>
    <t>Proceeds From Issuance Of Convertible Notes</t>
  </si>
  <si>
    <t>Proceeds from common stock issued for cash</t>
  </si>
  <si>
    <t>Net decrease in cash and cash equivalents</t>
  </si>
  <si>
    <t>As Previously Reported</t>
  </si>
  <si>
    <t>Security deposit</t>
  </si>
  <si>
    <t>Significant Accounting Policies - License Agreement with Carnegie Mellon University (Details) - USD ($)</t>
  </si>
  <si>
    <t>Dec. 17, 2018</t>
  </si>
  <si>
    <t>Acquired Finite-Lived Intangible Assets [Line Items]</t>
  </si>
  <si>
    <t>Fair value of warrant liability issued</t>
  </si>
  <si>
    <t>Total consideration</t>
  </si>
  <si>
    <t>License Agreement with Carnegie Mellon University</t>
  </si>
  <si>
    <t>Cash consideration</t>
  </si>
  <si>
    <t>Acquisition costs</t>
  </si>
  <si>
    <t>Fair value of common stock</t>
  </si>
  <si>
    <t>Stock Issued During Period, Right to Receive, Shares</t>
  </si>
  <si>
    <t>Stock Issued During Period, Shares, Purchase of Assets</t>
  </si>
  <si>
    <t>Fully-diluted common stock held (in percent)</t>
  </si>
  <si>
    <t>8.20%</t>
  </si>
  <si>
    <t>Funding amount</t>
  </si>
  <si>
    <t>Exercise Price</t>
  </si>
  <si>
    <t>Significant Accounting Policies - Key Assumptions Estimate Fair Value Of Stock Options (Details) - USD ($) $ in Millions</t>
  </si>
  <si>
    <t>Key assumptions used to estimate the fair value of the stock options granted</t>
  </si>
  <si>
    <t>Expected term of options (years)</t>
  </si>
  <si>
    <t>7 years</t>
  </si>
  <si>
    <t>Expected common stock price volatility</t>
  </si>
  <si>
    <t>76.00%</t>
  </si>
  <si>
    <t>Risk-free interest rate</t>
  </si>
  <si>
    <t>2.50%</t>
  </si>
  <si>
    <t>Minimum</t>
  </si>
  <si>
    <t>5 years 6 months</t>
  </si>
  <si>
    <t>Maximum</t>
  </si>
  <si>
    <t>6 years</t>
  </si>
  <si>
    <t>Net decrease in share-based compensation expense</t>
  </si>
  <si>
    <t>Significant Accounting Policies - Fair Value Measurements (Details)</t>
  </si>
  <si>
    <t>Mar. 31, 2020USD ($)</t>
  </si>
  <si>
    <t>Dec. 31, 2019USD ($)</t>
  </si>
  <si>
    <t>Mar. 31, 2019USD ($)</t>
  </si>
  <si>
    <t>Dec. 31, 2018USD ($)</t>
  </si>
  <si>
    <t>Sep. 30, 2019USD ($)</t>
  </si>
  <si>
    <t>change in fair value of the warrant liabilities</t>
  </si>
  <si>
    <t>Fair value as of September 30</t>
  </si>
  <si>
    <t>Warrants issued, assumed in connection with acquisition</t>
  </si>
  <si>
    <t>Change in fair value</t>
  </si>
  <si>
    <t>Fair value at the end</t>
  </si>
  <si>
    <t>Fair Value Measurements Level 3 [Member]</t>
  </si>
  <si>
    <t>Common stock price volatility | Minimum</t>
  </si>
  <si>
    <t>Warrants and Rights Outstanding, Measurement Input</t>
  </si>
  <si>
    <t>Common stock price volatility | Maximum</t>
  </si>
  <si>
    <t>Remaining contractual term (years) | Minimum</t>
  </si>
  <si>
    <t>Warrants and Rights Outstanding, Term</t>
  </si>
  <si>
    <t>1 year 8 months 12 days</t>
  </si>
  <si>
    <t>Remaining contractual term (years) | Maximum</t>
  </si>
  <si>
    <t>2 years</t>
  </si>
  <si>
    <t>Significant Accounting Policies - Potentially dilutive securities outstanding (Details) - shares</t>
  </si>
  <si>
    <t>Common stock purchase options</t>
  </si>
  <si>
    <t>Unvested restricted stock</t>
  </si>
  <si>
    <t>Common stock purchase warrants</t>
  </si>
  <si>
    <t>Convertible notes</t>
  </si>
  <si>
    <t>Antidilutive securities excluded from computation of earnings per share</t>
  </si>
  <si>
    <t>Liquidity (Details) - USD ($)</t>
  </si>
  <si>
    <t>Apr. 30, 2020</t>
  </si>
  <si>
    <t>Condensed Balance Sheet Statements, Captions [Line Items]</t>
  </si>
  <si>
    <t>Cash</t>
  </si>
  <si>
    <t>Cash in operating activities</t>
  </si>
  <si>
    <t>Gross proceeds</t>
  </si>
  <si>
    <t>Subsequent Event | Over-Allotment Option</t>
  </si>
  <si>
    <t>Common stock issued for cash (in shares)</t>
  </si>
  <si>
    <t>Stock Issued During Period, Shares, New Issues, Additional Shares</t>
  </si>
  <si>
    <t>Shares Issued, Price Per Share</t>
  </si>
  <si>
    <t>Stockholders' Equity - Warrants issued and outstanding (Details)</t>
  </si>
  <si>
    <t>Mar. 31, 2020$ / sharesshares</t>
  </si>
  <si>
    <t>Warrants [Roll Forward]</t>
  </si>
  <si>
    <t>Warrants, Outstanding at the beginning of the period | shares</t>
  </si>
  <si>
    <t>Expired | shares</t>
  </si>
  <si>
    <t>Warrants, Outstanding at the end of the period | shares</t>
  </si>
  <si>
    <t>Weighted average exercise price, Outstanding at the beginning of the period | $ / shares</t>
  </si>
  <si>
    <t>Expired (in dollars per share) | $ / shares</t>
  </si>
  <si>
    <t>Weighted average exercise price, Outstanding at the end of the period | $ / shares</t>
  </si>
  <si>
    <t>Weighted average remaining contractual term, Outstanding at the end of the period</t>
  </si>
  <si>
    <t>2 years 7 days</t>
  </si>
  <si>
    <t>Stock-Based Compensation - Stock options (Details)</t>
  </si>
  <si>
    <t>Mar. 31, 2020USD ($)$ / sharesshares</t>
  </si>
  <si>
    <t>Stock Options</t>
  </si>
  <si>
    <t>Outstanding, Beginning balance | shares</t>
  </si>
  <si>
    <t>Granted | shares</t>
  </si>
  <si>
    <t>Forfeited | shares</t>
  </si>
  <si>
    <t>Outstanding, Ending balance | shares</t>
  </si>
  <si>
    <t>Exercisable | shares</t>
  </si>
  <si>
    <t>Weighted Average Exercise Price per Share</t>
  </si>
  <si>
    <t>Outstanding, Beginning balance | $ / shares</t>
  </si>
  <si>
    <t>Granted | $ / shares</t>
  </si>
  <si>
    <t>Forfeited | $ / shares</t>
  </si>
  <si>
    <t>Outstanding, Ending balance | $ / shares</t>
  </si>
  <si>
    <t>Exercisable | $ / shares</t>
  </si>
  <si>
    <t>Weighted Average remaining contractual term (years) and Aggregate Intrinsic Value</t>
  </si>
  <si>
    <t>Outstanding</t>
  </si>
  <si>
    <t>8 years 10 months 24 days</t>
  </si>
  <si>
    <t>Exercisable</t>
  </si>
  <si>
    <t>8 years 8 months 12 days</t>
  </si>
  <si>
    <t>Outstanding | $</t>
  </si>
  <si>
    <t>Exercisable | $</t>
  </si>
  <si>
    <t>Stock-Based Compensation - Key Assumptions Estimate Fair Value Of Stock Options (Details)</t>
  </si>
  <si>
    <t>Expected common stock price volatility, minimum</t>
  </si>
  <si>
    <t>7.00%</t>
  </si>
  <si>
    <t>78.00%</t>
  </si>
  <si>
    <t>Expected common stock price volatility, maximum</t>
  </si>
  <si>
    <t>83.50%</t>
  </si>
  <si>
    <t>Risk-free interest rate, minimum</t>
  </si>
  <si>
    <t>0.90%</t>
  </si>
  <si>
    <t>Risk-free interest rate, maximum</t>
  </si>
  <si>
    <t>1.80%</t>
  </si>
  <si>
    <t>Stock-Based Compensation - Restricted Stock (Details) - USD ($)</t>
  </si>
  <si>
    <t>Unvested Restricted Stock</t>
  </si>
  <si>
    <t>Outstanding as of September 30, 2019</t>
  </si>
  <si>
    <t>Granted</t>
  </si>
  <si>
    <t>Vested</t>
  </si>
  <si>
    <t>Unvested as of March 31,2020</t>
  </si>
  <si>
    <t>Total unrecognized expense remaining</t>
  </si>
  <si>
    <t>Weighted-average years expected to be recognized over</t>
  </si>
  <si>
    <t>2 months 12 days</t>
  </si>
  <si>
    <t>Weighted Grant Date Fair Value Price</t>
  </si>
  <si>
    <t>Unvested as of March 31, 2020</t>
  </si>
  <si>
    <t>Stock-Based Compensation - Stock-based compensation expense (Details) - USD ($)</t>
  </si>
  <si>
    <t>Stock-Based Compensation expense</t>
  </si>
  <si>
    <t>Total stock based compensation for options granted</t>
  </si>
  <si>
    <t>Research and development expenses</t>
  </si>
  <si>
    <t>Stock-Based Compensation - Additional information (Details) $ / shares in Units, $ in Millions</t>
  </si>
  <si>
    <t>Unrecognized compensation costs | $</t>
  </si>
  <si>
    <t>Weighted-average amortization period</t>
  </si>
  <si>
    <t>Weighted average grant date fair value of options granted | $ / shares</t>
  </si>
  <si>
    <t>Outstanding stock options</t>
  </si>
  <si>
    <t>1 year 3 months 18 days</t>
  </si>
  <si>
    <t>2016 Plan</t>
  </si>
  <si>
    <t>Number of common stock authorized</t>
  </si>
  <si>
    <t>Common shares were available for future grants</t>
  </si>
  <si>
    <t>2019 Plan</t>
  </si>
  <si>
    <t>Other Prepaid Expenses and Other Current Assets (Details) - USD ($)</t>
  </si>
  <si>
    <t>Prepaid research and development expense</t>
  </si>
  <si>
    <t>Other prepaid expenses and other current assets</t>
  </si>
  <si>
    <t>Equipment (Details) - USD ($)</t>
  </si>
  <si>
    <t>Property, Plant and Equipment, Gross</t>
  </si>
  <si>
    <t>Accumulated depreciation</t>
  </si>
  <si>
    <t>Property, Plant and Equipment, Net</t>
  </si>
  <si>
    <t>Estimated Useful Life</t>
  </si>
  <si>
    <t>Laboratory equipment</t>
  </si>
  <si>
    <t>5 years</t>
  </si>
  <si>
    <t>Office equipment</t>
  </si>
  <si>
    <t>3 years</t>
  </si>
  <si>
    <t>Equipment - Additional Information (Details) - USD ($) $ in Thousands</t>
  </si>
  <si>
    <t>Depreciation</t>
  </si>
  <si>
    <t>Intangible Assets (Details) - USD ($)</t>
  </si>
  <si>
    <t>Clinical trial data</t>
  </si>
  <si>
    <t>Accumulated Amortization and impairment</t>
  </si>
  <si>
    <t>Intangible Assets - Additional information (Details) - USD ($) $ in Thousands</t>
  </si>
  <si>
    <t>Investment (Details)</t>
  </si>
  <si>
    <t>Mar. 31, 2020USD ($)director</t>
  </si>
  <si>
    <t>Schedule of Equity Method Investments [Line Items]</t>
  </si>
  <si>
    <t>DepYmed</t>
  </si>
  <si>
    <t>Percentage of ownership held</t>
  </si>
  <si>
    <t>16.75%</t>
  </si>
  <si>
    <t>Number of board of directors seats held | director</t>
  </si>
  <si>
    <t>Total number of board of directors seats | director</t>
  </si>
  <si>
    <t>Carrying amount of the investment</t>
  </si>
  <si>
    <t>Accrued Expenses and Other Current Liabilities (Details) - USD ($)</t>
  </si>
  <si>
    <t>Accrued compensation and benefits</t>
  </si>
  <si>
    <t>Accrued interest</t>
  </si>
  <si>
    <t>Accrued professional fees</t>
  </si>
  <si>
    <t>Accrued research and development</t>
  </si>
  <si>
    <t>Deferred other income</t>
  </si>
  <si>
    <t>Other accrued expenses</t>
  </si>
  <si>
    <t>Total accrued expenses</t>
  </si>
  <si>
    <t>Commitments and Contingencies (Details) - USD ($) $ in Thousands</t>
  </si>
  <si>
    <t>Operating Leases, Rent Expense, Net</t>
  </si>
  <si>
    <t>Operating Leases, Future Minimum Payments Due, Next Twelve Months</t>
  </si>
  <si>
    <t>Subsequent Events (Details)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6</v>
      </c>
    </row>
    <row r="16" spans="1:3">
      <c r="A16" s="4" t="s">
        <v>27</v>
      </c>
      <c r="B16" s="4" t="s">
        <v>16</v>
      </c>
    </row>
    <row r="17" spans="1:3">
      <c r="A17" s="4" t="s">
        <v>28</v>
      </c>
      <c r="C17" s="5" t="n">
        <v>23118125</v>
      </c>
    </row>
    <row r="18" spans="1:3">
      <c r="A18" s="4" t="s">
        <v>29</v>
      </c>
      <c r="B18" s="4" t="s">
        <v>30</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9</v>
      </c>
      <c r="B1" s="2" t="s">
        <v>1</v>
      </c>
    </row>
    <row r="2" spans="1:2">
      <c r="B2" s="2" t="s">
        <v>2</v>
      </c>
    </row>
    <row r="3" spans="1:2">
      <c r="A3" s="3" t="s">
        <v>49</v>
      </c>
    </row>
    <row r="4" spans="1:2">
      <c r="A4" s="4" t="s">
        <v>49</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60</v>
      </c>
    </row>
    <row r="4" spans="1:2">
      <c r="A4" s="4" t="s">
        <v>182</v>
      </c>
      <c r="B4" s="4" t="s">
        <v>183</v>
      </c>
    </row>
    <row r="5" spans="1:2">
      <c r="A5" s="4" t="s">
        <v>184</v>
      </c>
      <c r="B5" s="4" t="s">
        <v>185</v>
      </c>
    </row>
    <row r="6" spans="1:2">
      <c r="A6" s="4" t="s">
        <v>186</v>
      </c>
      <c r="B6" s="4" t="s">
        <v>187</v>
      </c>
    </row>
    <row r="7" spans="1:2">
      <c r="A7" s="4" t="s">
        <v>188</v>
      </c>
      <c r="B7" s="4" t="s">
        <v>189</v>
      </c>
    </row>
    <row r="8" spans="1:2">
      <c r="A8" s="4" t="s">
        <v>166</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771948</v>
      </c>
      <c r="C3" s="6" t="n">
        <v>10313966</v>
      </c>
    </row>
    <row r="4" spans="1:3">
      <c r="A4" s="4" t="s">
        <v>41</v>
      </c>
      <c r="B4" s="5" t="n">
        <v>239731</v>
      </c>
      <c r="C4" s="5" t="n">
        <v>449583</v>
      </c>
    </row>
    <row r="5" spans="1:3">
      <c r="A5" s="4" t="s">
        <v>42</v>
      </c>
      <c r="B5" s="5" t="n">
        <v>196724</v>
      </c>
      <c r="C5" s="4" t="s">
        <v>43</v>
      </c>
    </row>
    <row r="6" spans="1:3">
      <c r="A6" s="4" t="s">
        <v>44</v>
      </c>
      <c r="B6" s="5" t="n">
        <v>260840</v>
      </c>
      <c r="C6" s="5" t="n">
        <v>265686</v>
      </c>
    </row>
    <row r="7" spans="1:3">
      <c r="A7" s="4" t="s">
        <v>45</v>
      </c>
      <c r="B7" s="5" t="n">
        <v>6469243</v>
      </c>
      <c r="C7" s="5" t="n">
        <v>11029235</v>
      </c>
    </row>
    <row r="8" spans="1:3">
      <c r="A8" s="4" t="s">
        <v>46</v>
      </c>
      <c r="B8" s="5" t="n">
        <v>536014</v>
      </c>
      <c r="C8" s="5" t="n">
        <v>430995</v>
      </c>
    </row>
    <row r="9" spans="1:3">
      <c r="A9" s="3" t="s">
        <v>47</v>
      </c>
    </row>
    <row r="10" spans="1:3">
      <c r="A10" s="4" t="s">
        <v>48</v>
      </c>
      <c r="B10" s="5" t="n">
        <v>0</v>
      </c>
      <c r="C10" s="5" t="n">
        <v>145833</v>
      </c>
    </row>
    <row r="11" spans="1:3">
      <c r="A11" s="4" t="s">
        <v>49</v>
      </c>
      <c r="B11" s="5" t="n">
        <v>469067</v>
      </c>
      <c r="C11" s="5" t="n">
        <v>586418</v>
      </c>
    </row>
    <row r="12" spans="1:3">
      <c r="A12" s="4" t="s">
        <v>50</v>
      </c>
      <c r="B12" s="5" t="n">
        <v>242083</v>
      </c>
      <c r="C12" s="5" t="n">
        <v>338916</v>
      </c>
    </row>
    <row r="13" spans="1:3">
      <c r="A13" s="4" t="s">
        <v>51</v>
      </c>
      <c r="B13" s="5" t="n">
        <v>711150</v>
      </c>
      <c r="C13" s="5" t="n">
        <v>1071167</v>
      </c>
    </row>
    <row r="14" spans="1:3">
      <c r="A14" s="4" t="s">
        <v>52</v>
      </c>
      <c r="B14" s="5" t="n">
        <v>7716407</v>
      </c>
      <c r="C14" s="5" t="n">
        <v>12531397</v>
      </c>
    </row>
    <row r="15" spans="1:3">
      <c r="A15" s="3" t="s">
        <v>53</v>
      </c>
    </row>
    <row r="16" spans="1:3">
      <c r="A16" s="4" t="s">
        <v>54</v>
      </c>
      <c r="B16" s="5" t="n">
        <v>1664063</v>
      </c>
      <c r="C16" s="5" t="n">
        <v>1477152</v>
      </c>
    </row>
    <row r="17" spans="1:3">
      <c r="A17" s="4" t="s">
        <v>55</v>
      </c>
      <c r="B17" s="5" t="n">
        <v>942611</v>
      </c>
      <c r="C17" s="5" t="n">
        <v>405599</v>
      </c>
    </row>
    <row r="18" spans="1:3">
      <c r="A18" s="4" t="s">
        <v>56</v>
      </c>
      <c r="B18" s="5" t="n">
        <v>1120533</v>
      </c>
      <c r="C18" s="5" t="n">
        <v>496343</v>
      </c>
    </row>
    <row r="19" spans="1:3">
      <c r="A19" s="4" t="s">
        <v>57</v>
      </c>
      <c r="B19" s="5" t="n">
        <v>0</v>
      </c>
      <c r="C19" s="5" t="n">
        <v>122919</v>
      </c>
    </row>
    <row r="20" spans="1:3">
      <c r="A20" s="3" t="s">
        <v>58</v>
      </c>
    </row>
    <row r="21" spans="1:3">
      <c r="A21" s="4" t="s">
        <v>59</v>
      </c>
      <c r="B21" s="5" t="n">
        <v>3727207</v>
      </c>
      <c r="C21" s="5" t="n">
        <v>2502013</v>
      </c>
    </row>
    <row r="22" spans="1:3">
      <c r="A22" s="4" t="s">
        <v>60</v>
      </c>
      <c r="B22" s="4" t="s">
        <v>43</v>
      </c>
      <c r="C22" s="4" t="s">
        <v>43</v>
      </c>
    </row>
    <row r="23" spans="1:3">
      <c r="A23" s="4" t="s">
        <v>61</v>
      </c>
      <c r="B23" s="5" t="n">
        <v>0</v>
      </c>
      <c r="C23" s="5" t="n">
        <v>0</v>
      </c>
    </row>
    <row r="24" spans="1:3">
      <c r="A24" s="4" t="s">
        <v>62</v>
      </c>
      <c r="B24" s="5" t="n">
        <v>1708</v>
      </c>
      <c r="C24" s="5" t="n">
        <v>1708</v>
      </c>
    </row>
    <row r="25" spans="1:3">
      <c r="A25" s="4" t="s">
        <v>63</v>
      </c>
      <c r="B25" s="5" t="n">
        <v>39871511</v>
      </c>
      <c r="C25" s="5" t="n">
        <v>37027875</v>
      </c>
    </row>
    <row r="26" spans="1:3">
      <c r="A26" s="4" t="s">
        <v>64</v>
      </c>
      <c r="B26" s="5" t="n">
        <v>-35884019</v>
      </c>
      <c r="C26" s="5" t="n">
        <v>-27000199</v>
      </c>
    </row>
    <row r="27" spans="1:3">
      <c r="A27" s="4" t="s">
        <v>65</v>
      </c>
      <c r="B27" s="5" t="n">
        <v>3989200</v>
      </c>
      <c r="C27" s="5" t="n">
        <v>10029384</v>
      </c>
    </row>
    <row r="28" spans="1:3">
      <c r="A28" s="4" t="s">
        <v>66</v>
      </c>
      <c r="B28" s="6" t="n">
        <v>7716407</v>
      </c>
      <c r="C28" s="6" t="n">
        <v>12531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36</v>
      </c>
      <c r="B1" s="2" t="s">
        <v>237</v>
      </c>
      <c r="C1" s="2" t="s">
        <v>78</v>
      </c>
      <c r="D1" s="2" t="s">
        <v>1</v>
      </c>
      <c r="E1" s="2" t="s">
        <v>238</v>
      </c>
    </row>
    <row r="2" spans="1:5">
      <c r="B2" s="2" t="s">
        <v>239</v>
      </c>
      <c r="C2" s="2" t="s">
        <v>79</v>
      </c>
      <c r="D2" s="2" t="s">
        <v>79</v>
      </c>
      <c r="E2" s="2" t="s">
        <v>38</v>
      </c>
    </row>
    <row r="3" spans="1:5">
      <c r="A3" s="3" t="s">
        <v>240</v>
      </c>
    </row>
    <row r="4" spans="1:5">
      <c r="A4" s="4" t="s">
        <v>241</v>
      </c>
      <c r="C4" s="8" t="n">
        <v>1.27</v>
      </c>
      <c r="D4" s="8" t="n">
        <v>1.27</v>
      </c>
    </row>
    <row r="5" spans="1:5">
      <c r="A5" s="4" t="s">
        <v>242</v>
      </c>
    </row>
    <row r="6" spans="1:5">
      <c r="A6" s="3" t="s">
        <v>240</v>
      </c>
    </row>
    <row r="7" spans="1:5">
      <c r="A7" s="4" t="s">
        <v>243</v>
      </c>
      <c r="E7" s="9" t="n">
        <v>0.9</v>
      </c>
    </row>
    <row r="8" spans="1:5">
      <c r="A8" s="4" t="s">
        <v>244</v>
      </c>
      <c r="E8" s="10" t="n">
        <v>-1.5</v>
      </c>
    </row>
    <row r="9" spans="1:5">
      <c r="A9" s="4" t="s">
        <v>245</v>
      </c>
      <c r="E9" s="9" t="n">
        <v>0.3</v>
      </c>
    </row>
    <row r="10" spans="1:5">
      <c r="A10" s="4" t="s">
        <v>246</v>
      </c>
      <c r="C10" s="8" t="n">
        <v>1.61</v>
      </c>
      <c r="D10" s="8" t="n">
        <v>1.61</v>
      </c>
    </row>
    <row r="11" spans="1:5">
      <c r="A11" s="4" t="s">
        <v>247</v>
      </c>
      <c r="C11" s="9" t="n">
        <v>1.5</v>
      </c>
      <c r="D11" s="9" t="n">
        <v>1.5</v>
      </c>
    </row>
    <row r="12" spans="1:5">
      <c r="A12" s="4" t="s">
        <v>248</v>
      </c>
      <c r="B12" s="9" t="n">
        <v>0.8</v>
      </c>
    </row>
    <row r="13" spans="1:5">
      <c r="A13" s="4" t="s">
        <v>249</v>
      </c>
      <c r="B13" s="9" t="n">
        <v>0.1</v>
      </c>
    </row>
    <row r="14" spans="1:5">
      <c r="A14" s="4" t="s">
        <v>241</v>
      </c>
      <c r="B14" s="8" t="n">
        <v>1.03</v>
      </c>
      <c r="D14" s="8" t="n">
        <v>1.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s>
  <sheetData>
    <row r="1" spans="1:9">
      <c r="A1" s="1" t="s">
        <v>250</v>
      </c>
      <c r="B1" s="2" t="s">
        <v>78</v>
      </c>
      <c r="D1" s="2" t="s">
        <v>1</v>
      </c>
    </row>
    <row r="2" spans="1:9">
      <c r="B2" s="2" t="s">
        <v>2</v>
      </c>
      <c r="C2" s="2" t="s">
        <v>79</v>
      </c>
      <c r="D2" s="2" t="s">
        <v>2</v>
      </c>
      <c r="E2" s="2" t="s">
        <v>79</v>
      </c>
      <c r="F2" s="2" t="s">
        <v>251</v>
      </c>
      <c r="G2" s="2" t="s">
        <v>38</v>
      </c>
      <c r="H2" s="2" t="s">
        <v>252</v>
      </c>
      <c r="I2" s="2" t="s">
        <v>253</v>
      </c>
    </row>
    <row r="3" spans="1:9">
      <c r="A3" s="3" t="s">
        <v>254</v>
      </c>
    </row>
    <row r="4" spans="1:9">
      <c r="A4" s="4" t="s">
        <v>255</v>
      </c>
      <c r="B4" s="6" t="n">
        <v>2739021</v>
      </c>
      <c r="C4" s="6" t="n">
        <v>1914368</v>
      </c>
      <c r="D4" s="6" t="n">
        <v>5293701</v>
      </c>
      <c r="E4" s="6" t="n">
        <v>2336378</v>
      </c>
    </row>
    <row r="5" spans="1:9">
      <c r="A5" s="4" t="s">
        <v>82</v>
      </c>
      <c r="B5" s="5" t="n">
        <v>1616009</v>
      </c>
      <c r="C5" s="5" t="n">
        <v>33126</v>
      </c>
      <c r="D5" s="5" t="n">
        <v>2843695</v>
      </c>
      <c r="E5" s="5" t="n">
        <v>38002</v>
      </c>
    </row>
    <row r="6" spans="1:9">
      <c r="A6" s="4" t="s">
        <v>83</v>
      </c>
      <c r="B6" s="5" t="n">
        <v>0</v>
      </c>
      <c r="C6" s="5" t="n">
        <v>0</v>
      </c>
      <c r="E6" s="5" t="n">
        <v>1046965</v>
      </c>
    </row>
    <row r="7" spans="1:9">
      <c r="A7" s="4" t="s">
        <v>132</v>
      </c>
      <c r="D7" s="5" t="n">
        <v>199500</v>
      </c>
      <c r="E7" s="5" t="n">
        <v>0</v>
      </c>
    </row>
    <row r="8" spans="1:9">
      <c r="A8" s="4" t="s">
        <v>256</v>
      </c>
      <c r="B8" s="5" t="n">
        <v>4355030</v>
      </c>
      <c r="C8" s="5" t="n">
        <v>1947494</v>
      </c>
      <c r="D8" s="5" t="n">
        <v>8137396</v>
      </c>
      <c r="E8" s="5" t="n">
        <v>3421345</v>
      </c>
    </row>
    <row r="9" spans="1:9">
      <c r="A9" s="4" t="s">
        <v>257</v>
      </c>
      <c r="B9" s="5" t="n">
        <v>-4355030</v>
      </c>
      <c r="C9" s="5" t="n">
        <v>-1947494</v>
      </c>
      <c r="D9" s="5" t="n">
        <v>-8137396</v>
      </c>
      <c r="E9" s="5" t="n">
        <v>-3421345</v>
      </c>
    </row>
    <row r="10" spans="1:9">
      <c r="A10" s="4" t="s">
        <v>87</v>
      </c>
      <c r="B10" s="5" t="n">
        <v>-342</v>
      </c>
      <c r="C10" s="5" t="n">
        <v>-43614</v>
      </c>
      <c r="D10" s="5" t="n">
        <v>-1653</v>
      </c>
      <c r="E10" s="5" t="n">
        <v>-58251</v>
      </c>
    </row>
    <row r="11" spans="1:9">
      <c r="A11" s="4" t="s">
        <v>88</v>
      </c>
      <c r="B11" s="5" t="n">
        <v>-69944</v>
      </c>
      <c r="C11" s="5" t="n">
        <v>38702</v>
      </c>
      <c r="D11" s="5" t="n">
        <v>624190</v>
      </c>
      <c r="E11" s="5" t="n">
        <v>38702</v>
      </c>
    </row>
    <row r="12" spans="1:9">
      <c r="A12" s="4" t="s">
        <v>258</v>
      </c>
      <c r="C12" s="5" t="n">
        <v>-82316</v>
      </c>
      <c r="E12" s="5" t="n">
        <v>-96953</v>
      </c>
    </row>
    <row r="13" spans="1:9">
      <c r="A13" s="4" t="s">
        <v>114</v>
      </c>
      <c r="B13" s="6" t="n">
        <v>-4378270</v>
      </c>
      <c r="C13" s="6" t="n">
        <v>-2029810</v>
      </c>
      <c r="D13" s="6" t="n">
        <v>-8883820</v>
      </c>
      <c r="E13" s="6" t="n">
        <v>-3518298</v>
      </c>
    </row>
    <row r="14" spans="1:9">
      <c r="A14" s="4" t="s">
        <v>259</v>
      </c>
      <c r="B14" s="8" t="n">
        <v>-0.26</v>
      </c>
      <c r="C14" s="8" t="n">
        <v>-0.33</v>
      </c>
      <c r="D14" s="8" t="n">
        <v>-0.52</v>
      </c>
      <c r="E14" s="8" t="n">
        <v>-0.59</v>
      </c>
    </row>
    <row r="15" spans="1:9">
      <c r="A15" s="4" t="s">
        <v>260</v>
      </c>
      <c r="B15" s="5" t="n">
        <v>17075875</v>
      </c>
      <c r="C15" s="5" t="n">
        <v>6074600</v>
      </c>
      <c r="D15" s="5" t="n">
        <v>17073765</v>
      </c>
      <c r="E15" s="5" t="n">
        <v>5967807</v>
      </c>
    </row>
    <row r="16" spans="1:9">
      <c r="A16" s="3" t="s">
        <v>261</v>
      </c>
    </row>
    <row r="17" spans="1:9">
      <c r="A17" s="4" t="s">
        <v>48</v>
      </c>
      <c r="B17" s="6" t="n">
        <v>0</v>
      </c>
      <c r="D17" s="6" t="n">
        <v>0</v>
      </c>
      <c r="G17" s="6" t="n">
        <v>145833</v>
      </c>
    </row>
    <row r="18" spans="1:9">
      <c r="A18" s="4" t="s">
        <v>262</v>
      </c>
      <c r="B18" s="5" t="n">
        <v>7716407</v>
      </c>
      <c r="C18" s="6" t="n">
        <v>496675</v>
      </c>
      <c r="D18" s="5" t="n">
        <v>7716407</v>
      </c>
      <c r="E18" s="6" t="n">
        <v>496675</v>
      </c>
      <c r="G18" s="5" t="n">
        <v>12531397</v>
      </c>
    </row>
    <row r="19" spans="1:9">
      <c r="A19" s="3" t="s">
        <v>263</v>
      </c>
    </row>
    <row r="20" spans="1:9">
      <c r="A20" s="4" t="s">
        <v>264</v>
      </c>
      <c r="C20" s="5" t="n">
        <v>627497</v>
      </c>
      <c r="E20" s="5" t="n">
        <v>627497</v>
      </c>
    </row>
    <row r="21" spans="1:9">
      <c r="A21" s="4" t="s">
        <v>56</v>
      </c>
      <c r="C21" s="5" t="n">
        <v>143604</v>
      </c>
      <c r="E21" s="5" t="n">
        <v>143604</v>
      </c>
    </row>
    <row r="22" spans="1:9">
      <c r="A22" s="4" t="s">
        <v>265</v>
      </c>
      <c r="C22" s="5" t="n">
        <v>892224</v>
      </c>
      <c r="E22" s="5" t="n">
        <v>892224</v>
      </c>
    </row>
    <row r="23" spans="1:9">
      <c r="A23" s="4" t="s">
        <v>266</v>
      </c>
      <c r="B23" s="5" t="n">
        <v>3727207</v>
      </c>
      <c r="C23" s="5" t="n">
        <v>1663325</v>
      </c>
      <c r="D23" s="5" t="n">
        <v>3727207</v>
      </c>
      <c r="E23" s="5" t="n">
        <v>1663325</v>
      </c>
      <c r="G23" s="5" t="n">
        <v>2502013</v>
      </c>
    </row>
    <row r="24" spans="1:9">
      <c r="A24" s="3" t="s">
        <v>267</v>
      </c>
    </row>
    <row r="25" spans="1:9">
      <c r="A25" s="4" t="s">
        <v>63</v>
      </c>
      <c r="B25" s="5" t="n">
        <v>39871511</v>
      </c>
      <c r="C25" s="5" t="n">
        <v>2392932</v>
      </c>
      <c r="D25" s="5" t="n">
        <v>39871511</v>
      </c>
      <c r="E25" s="5" t="n">
        <v>2392932</v>
      </c>
      <c r="G25" s="5" t="n">
        <v>37027875</v>
      </c>
    </row>
    <row r="26" spans="1:9">
      <c r="A26" s="4" t="s">
        <v>64</v>
      </c>
      <c r="B26" s="5" t="n">
        <v>-35884019</v>
      </c>
      <c r="C26" s="5" t="n">
        <v>-3560250</v>
      </c>
      <c r="D26" s="5" t="n">
        <v>-35884019</v>
      </c>
      <c r="E26" s="5" t="n">
        <v>-3560250</v>
      </c>
      <c r="G26" s="5" t="n">
        <v>-27000199</v>
      </c>
    </row>
    <row r="27" spans="1:9">
      <c r="A27" s="4" t="s">
        <v>268</v>
      </c>
      <c r="B27" s="5" t="n">
        <v>3989200</v>
      </c>
      <c r="C27" s="5" t="n">
        <v>-1166650</v>
      </c>
      <c r="D27" s="5" t="n">
        <v>3989200</v>
      </c>
      <c r="E27" s="5" t="n">
        <v>-1166650</v>
      </c>
      <c r="F27" s="6" t="n">
        <v>7028060</v>
      </c>
      <c r="G27" s="5" t="n">
        <v>10029384</v>
      </c>
      <c r="H27" s="6" t="n">
        <v>-392495</v>
      </c>
      <c r="I27" s="6" t="n">
        <v>-41896</v>
      </c>
    </row>
    <row r="28" spans="1:9">
      <c r="A28" s="4" t="s">
        <v>269</v>
      </c>
      <c r="B28" s="5" t="n">
        <v>7716407</v>
      </c>
      <c r="C28" s="5" t="n">
        <v>496675</v>
      </c>
      <c r="D28" s="5" t="n">
        <v>7716407</v>
      </c>
      <c r="E28" s="5" t="n">
        <v>496675</v>
      </c>
      <c r="G28" s="6" t="n">
        <v>12531397</v>
      </c>
    </row>
    <row r="29" spans="1:9">
      <c r="A29" s="3" t="s">
        <v>270</v>
      </c>
    </row>
    <row r="30" spans="1:9">
      <c r="A30" s="4" t="s">
        <v>114</v>
      </c>
      <c r="B30" s="5" t="n">
        <v>-4378270</v>
      </c>
      <c r="C30" s="5" t="n">
        <v>-2029810</v>
      </c>
      <c r="D30" s="5" t="n">
        <v>-8883820</v>
      </c>
      <c r="E30" s="5" t="n">
        <v>-3518298</v>
      </c>
    </row>
    <row r="31" spans="1:9">
      <c r="A31" s="3" t="s">
        <v>271</v>
      </c>
    </row>
    <row r="32" spans="1:9">
      <c r="A32" s="4" t="s">
        <v>130</v>
      </c>
      <c r="D32" s="5" t="n">
        <v>2843636</v>
      </c>
      <c r="E32" s="5" t="n">
        <v>1547474</v>
      </c>
    </row>
    <row r="33" spans="1:9">
      <c r="A33" s="4" t="s">
        <v>272</v>
      </c>
      <c r="B33" s="5" t="n">
        <v>20000</v>
      </c>
      <c r="C33" s="5" t="n">
        <v>0</v>
      </c>
      <c r="D33" s="5" t="n">
        <v>150000</v>
      </c>
      <c r="E33" s="5" t="n">
        <v>0</v>
      </c>
    </row>
    <row r="34" spans="1:9">
      <c r="A34" s="4" t="s">
        <v>131</v>
      </c>
      <c r="D34" s="5" t="n">
        <v>0</v>
      </c>
      <c r="E34" s="5" t="n">
        <v>1046965</v>
      </c>
    </row>
    <row r="35" spans="1:9">
      <c r="A35" s="4" t="s">
        <v>88</v>
      </c>
      <c r="B35" s="6" t="n">
        <v>-69944</v>
      </c>
      <c r="C35" s="5" t="n">
        <v>38702</v>
      </c>
      <c r="D35" s="5" t="n">
        <v>624190</v>
      </c>
      <c r="E35" s="5" t="n">
        <v>38702</v>
      </c>
    </row>
    <row r="36" spans="1:9">
      <c r="A36" s="4" t="s">
        <v>133</v>
      </c>
      <c r="D36" s="5" t="n">
        <v>0</v>
      </c>
      <c r="E36" s="5" t="n">
        <v>42224</v>
      </c>
    </row>
    <row r="37" spans="1:9">
      <c r="A37" s="4" t="s">
        <v>134</v>
      </c>
      <c r="D37" s="5" t="n">
        <v>0</v>
      </c>
      <c r="E37" s="5" t="n">
        <v>16027</v>
      </c>
    </row>
    <row r="38" spans="1:9">
      <c r="A38" s="3" t="s">
        <v>135</v>
      </c>
    </row>
    <row r="39" spans="1:9">
      <c r="A39" s="4" t="s">
        <v>44</v>
      </c>
      <c r="D39" s="5" t="n">
        <v>214698</v>
      </c>
      <c r="E39" s="5" t="n">
        <v>-2531</v>
      </c>
    </row>
    <row r="40" spans="1:9">
      <c r="A40" s="4" t="s">
        <v>273</v>
      </c>
      <c r="E40" s="5" t="n">
        <v>569973</v>
      </c>
    </row>
    <row r="41" spans="1:9">
      <c r="A41" s="4" t="s">
        <v>136</v>
      </c>
      <c r="D41" s="5" t="n">
        <v>-4257183</v>
      </c>
      <c r="E41" s="5" t="n">
        <v>-259464</v>
      </c>
    </row>
    <row r="42" spans="1:9">
      <c r="A42" s="3" t="s">
        <v>137</v>
      </c>
    </row>
    <row r="43" spans="1:9">
      <c r="A43" s="4" t="s">
        <v>138</v>
      </c>
      <c r="D43" s="5" t="n">
        <v>-161916</v>
      </c>
      <c r="E43" s="5" t="n">
        <v>-31650</v>
      </c>
    </row>
    <row r="44" spans="1:9">
      <c r="A44" s="4" t="s">
        <v>139</v>
      </c>
      <c r="D44" s="5" t="n">
        <v>0</v>
      </c>
      <c r="E44" s="5" t="n">
        <v>-43463</v>
      </c>
    </row>
    <row r="45" spans="1:9">
      <c r="A45" s="4" t="s">
        <v>140</v>
      </c>
      <c r="D45" s="5" t="n">
        <v>0</v>
      </c>
      <c r="E45" s="5" t="n">
        <v>-54000</v>
      </c>
    </row>
    <row r="46" spans="1:9">
      <c r="A46" s="4" t="s">
        <v>141</v>
      </c>
      <c r="D46" s="5" t="n">
        <v>-161916</v>
      </c>
      <c r="E46" s="5" t="n">
        <v>-129113</v>
      </c>
    </row>
    <row r="47" spans="1:9">
      <c r="A47" s="3" t="s">
        <v>142</v>
      </c>
    </row>
    <row r="48" spans="1:9">
      <c r="A48" s="4" t="s">
        <v>274</v>
      </c>
      <c r="D48" s="5" t="n">
        <v>0</v>
      </c>
      <c r="E48" s="5" t="n">
        <v>600000</v>
      </c>
    </row>
    <row r="49" spans="1:9">
      <c r="A49" s="4" t="s">
        <v>275</v>
      </c>
      <c r="E49" s="5" t="n">
        <v>1474</v>
      </c>
    </row>
    <row r="50" spans="1:9">
      <c r="A50" s="4" t="s">
        <v>107</v>
      </c>
      <c r="D50" s="5" t="n">
        <v>0</v>
      </c>
      <c r="E50" s="5" t="n">
        <v>-14</v>
      </c>
    </row>
    <row r="51" spans="1:9">
      <c r="A51" s="4" t="s">
        <v>146</v>
      </c>
      <c r="D51" s="5" t="n">
        <v>0</v>
      </c>
      <c r="E51" s="5" t="n">
        <v>10</v>
      </c>
    </row>
    <row r="52" spans="1:9">
      <c r="A52" s="4" t="s">
        <v>147</v>
      </c>
      <c r="D52" s="5" t="n">
        <v>-122919</v>
      </c>
      <c r="E52" s="5" t="n">
        <v>601470</v>
      </c>
    </row>
    <row r="53" spans="1:9">
      <c r="A53" s="4" t="s">
        <v>276</v>
      </c>
      <c r="D53" s="5" t="n">
        <v>-4542018</v>
      </c>
      <c r="E53" s="5" t="n">
        <v>212893</v>
      </c>
    </row>
    <row r="54" spans="1:9">
      <c r="A54" s="4" t="s">
        <v>149</v>
      </c>
      <c r="E54" s="5" t="n">
        <v>249600</v>
      </c>
    </row>
    <row r="55" spans="1:9">
      <c r="A55" s="4" t="s">
        <v>150</v>
      </c>
      <c r="C55" s="5" t="n">
        <v>462493</v>
      </c>
      <c r="E55" s="5" t="n">
        <v>462493</v>
      </c>
    </row>
    <row r="56" spans="1:9">
      <c r="A56" s="3" t="s">
        <v>154</v>
      </c>
    </row>
    <row r="57" spans="1:9">
      <c r="A57" s="4" t="s">
        <v>155</v>
      </c>
      <c r="D57" s="5" t="n">
        <v>0</v>
      </c>
      <c r="E57" s="5" t="n">
        <v>844600</v>
      </c>
    </row>
    <row r="58" spans="1:9">
      <c r="A58" s="4" t="s">
        <v>156</v>
      </c>
      <c r="D58" s="6" t="n">
        <v>0</v>
      </c>
      <c r="E58" s="5" t="n">
        <v>104902</v>
      </c>
    </row>
    <row r="59" spans="1:9">
      <c r="A59" s="4" t="s">
        <v>277</v>
      </c>
    </row>
    <row r="60" spans="1:9">
      <c r="A60" s="3" t="s">
        <v>254</v>
      </c>
    </row>
    <row r="61" spans="1:9">
      <c r="A61" s="4" t="s">
        <v>255</v>
      </c>
      <c r="C61" s="5" t="n">
        <v>2019087</v>
      </c>
      <c r="E61" s="5" t="n">
        <v>2639779</v>
      </c>
    </row>
    <row r="62" spans="1:9">
      <c r="A62" s="4" t="s">
        <v>82</v>
      </c>
      <c r="C62" s="5" t="n">
        <v>37881</v>
      </c>
      <c r="E62" s="5" t="n">
        <v>92340</v>
      </c>
    </row>
    <row r="63" spans="1:9">
      <c r="A63" s="4" t="s">
        <v>132</v>
      </c>
      <c r="C63" s="5" t="n">
        <v>18350</v>
      </c>
      <c r="E63" s="5" t="n">
        <v>18350</v>
      </c>
    </row>
    <row r="64" spans="1:9">
      <c r="A64" s="4" t="s">
        <v>256</v>
      </c>
      <c r="C64" s="5" t="n">
        <v>2075318</v>
      </c>
      <c r="E64" s="5" t="n">
        <v>2750469</v>
      </c>
    </row>
    <row r="65" spans="1:9">
      <c r="A65" s="4" t="s">
        <v>257</v>
      </c>
      <c r="C65" s="5" t="n">
        <v>-2075318</v>
      </c>
      <c r="E65" s="5" t="n">
        <v>-2750469</v>
      </c>
    </row>
    <row r="66" spans="1:9">
      <c r="A66" s="4" t="s">
        <v>87</v>
      </c>
      <c r="C66" s="5" t="n">
        <v>-10298</v>
      </c>
      <c r="E66" s="5" t="n">
        <v>-14819</v>
      </c>
    </row>
    <row r="67" spans="1:9">
      <c r="A67" s="4" t="s">
        <v>258</v>
      </c>
      <c r="C67" s="5" t="n">
        <v>-10298</v>
      </c>
      <c r="E67" s="5" t="n">
        <v>-14819</v>
      </c>
    </row>
    <row r="68" spans="1:9">
      <c r="A68" s="4" t="s">
        <v>114</v>
      </c>
      <c r="C68" s="6" t="n">
        <v>-2085616</v>
      </c>
      <c r="E68" s="6" t="n">
        <v>-2765288</v>
      </c>
    </row>
    <row r="69" spans="1:9">
      <c r="A69" s="4" t="s">
        <v>259</v>
      </c>
      <c r="C69" s="8" t="n">
        <v>-0.32</v>
      </c>
      <c r="E69" s="8" t="n">
        <v>-0.47</v>
      </c>
    </row>
    <row r="70" spans="1:9">
      <c r="A70" s="4" t="s">
        <v>260</v>
      </c>
      <c r="C70" s="5" t="n">
        <v>6459887</v>
      </c>
      <c r="E70" s="5" t="n">
        <v>5881593</v>
      </c>
    </row>
    <row r="71" spans="1:9">
      <c r="A71" s="3" t="s">
        <v>261</v>
      </c>
    </row>
    <row r="72" spans="1:9">
      <c r="A72" s="4" t="s">
        <v>48</v>
      </c>
      <c r="C72" s="6" t="n">
        <v>1471024</v>
      </c>
      <c r="E72" s="6" t="n">
        <v>1471024</v>
      </c>
    </row>
    <row r="73" spans="1:9">
      <c r="A73" s="4" t="s">
        <v>262</v>
      </c>
      <c r="C73" s="5" t="n">
        <v>1967699</v>
      </c>
      <c r="E73" s="5" t="n">
        <v>1967699</v>
      </c>
    </row>
    <row r="74" spans="1:9">
      <c r="A74" s="3" t="s">
        <v>263</v>
      </c>
    </row>
    <row r="75" spans="1:9">
      <c r="A75" s="4" t="s">
        <v>264</v>
      </c>
      <c r="C75" s="5" t="n">
        <v>626289</v>
      </c>
      <c r="E75" s="5" t="n">
        <v>626289</v>
      </c>
    </row>
    <row r="76" spans="1:9">
      <c r="A76" s="4" t="s">
        <v>56</v>
      </c>
      <c r="C76" s="5" t="n">
        <v>164429</v>
      </c>
      <c r="E76" s="5" t="n">
        <v>164429</v>
      </c>
    </row>
    <row r="77" spans="1:9">
      <c r="A77" s="4" t="s">
        <v>265</v>
      </c>
      <c r="C77" s="5" t="n">
        <v>850000</v>
      </c>
      <c r="E77" s="5" t="n">
        <v>850000</v>
      </c>
    </row>
    <row r="78" spans="1:9">
      <c r="A78" s="4" t="s">
        <v>266</v>
      </c>
      <c r="C78" s="5" t="n">
        <v>1640718</v>
      </c>
      <c r="E78" s="5" t="n">
        <v>1640718</v>
      </c>
    </row>
    <row r="79" spans="1:9">
      <c r="A79" s="3" t="s">
        <v>267</v>
      </c>
    </row>
    <row r="80" spans="1:9">
      <c r="A80" s="4" t="s">
        <v>63</v>
      </c>
      <c r="C80" s="5" t="n">
        <v>3133553</v>
      </c>
      <c r="E80" s="5" t="n">
        <v>3133553</v>
      </c>
    </row>
    <row r="81" spans="1:9">
      <c r="A81" s="4" t="s">
        <v>64</v>
      </c>
      <c r="C81" s="5" t="n">
        <v>-2807240</v>
      </c>
      <c r="E81" s="5" t="n">
        <v>-2807240</v>
      </c>
    </row>
    <row r="82" spans="1:9">
      <c r="A82" s="4" t="s">
        <v>268</v>
      </c>
      <c r="C82" s="5" t="n">
        <v>326981</v>
      </c>
      <c r="E82" s="5" t="n">
        <v>326981</v>
      </c>
    </row>
    <row r="83" spans="1:9">
      <c r="A83" s="4" t="s">
        <v>269</v>
      </c>
      <c r="C83" s="5" t="n">
        <v>1967699</v>
      </c>
      <c r="E83" s="5" t="n">
        <v>1967699</v>
      </c>
    </row>
    <row r="84" spans="1:9">
      <c r="A84" s="3" t="s">
        <v>270</v>
      </c>
    </row>
    <row r="85" spans="1:9">
      <c r="A85" s="4" t="s">
        <v>114</v>
      </c>
      <c r="C85" s="5" t="n">
        <v>-2085616</v>
      </c>
      <c r="E85" s="5" t="n">
        <v>-2765288</v>
      </c>
    </row>
    <row r="86" spans="1:9">
      <c r="A86" s="3" t="s">
        <v>271</v>
      </c>
    </row>
    <row r="87" spans="1:9">
      <c r="A87" s="4" t="s">
        <v>130</v>
      </c>
      <c r="E87" s="5" t="n">
        <v>1807735</v>
      </c>
    </row>
    <row r="88" spans="1:9">
      <c r="A88" s="4" t="s">
        <v>272</v>
      </c>
      <c r="E88" s="5" t="n">
        <v>18350</v>
      </c>
    </row>
    <row r="89" spans="1:9">
      <c r="A89" s="3" t="s">
        <v>135</v>
      </c>
    </row>
    <row r="90" spans="1:9">
      <c r="A90" s="4" t="s">
        <v>273</v>
      </c>
      <c r="E90" s="5" t="n">
        <v>584792</v>
      </c>
    </row>
    <row r="91" spans="1:9">
      <c r="A91" s="4" t="s">
        <v>136</v>
      </c>
      <c r="E91" s="5" t="n">
        <v>-354411</v>
      </c>
    </row>
    <row r="92" spans="1:9">
      <c r="A92" s="3" t="s">
        <v>137</v>
      </c>
    </row>
    <row r="93" spans="1:9">
      <c r="A93" s="4" t="s">
        <v>138</v>
      </c>
      <c r="E93" s="5" t="n">
        <v>-31650</v>
      </c>
    </row>
    <row r="94" spans="1:9">
      <c r="A94" s="4" t="s">
        <v>278</v>
      </c>
      <c r="E94" s="5" t="n">
        <v>-2532</v>
      </c>
    </row>
    <row r="95" spans="1:9">
      <c r="A95" s="4" t="s">
        <v>141</v>
      </c>
      <c r="E95" s="5" t="n">
        <v>-34182</v>
      </c>
    </row>
    <row r="96" spans="1:9">
      <c r="A96" s="3" t="s">
        <v>142</v>
      </c>
    </row>
    <row r="97" spans="1:9">
      <c r="A97" s="4" t="s">
        <v>274</v>
      </c>
      <c r="E97" s="5" t="n">
        <v>600000</v>
      </c>
    </row>
    <row r="98" spans="1:9">
      <c r="A98" s="4" t="s">
        <v>275</v>
      </c>
      <c r="E98" s="5" t="n">
        <v>1500</v>
      </c>
    </row>
    <row r="99" spans="1:9">
      <c r="A99" s="4" t="s">
        <v>107</v>
      </c>
      <c r="E99" s="5" t="n">
        <v>-14</v>
      </c>
    </row>
    <row r="100" spans="1:9">
      <c r="A100" s="4" t="s">
        <v>147</v>
      </c>
      <c r="E100" s="5" t="n">
        <v>601486</v>
      </c>
    </row>
    <row r="101" spans="1:9">
      <c r="A101" s="4" t="s">
        <v>276</v>
      </c>
      <c r="E101" s="5" t="n">
        <v>212893</v>
      </c>
    </row>
    <row r="102" spans="1:9">
      <c r="A102" s="4" t="s">
        <v>149</v>
      </c>
      <c r="E102" s="5" t="n">
        <v>249600</v>
      </c>
    </row>
    <row r="103" spans="1:9">
      <c r="A103" s="4" t="s">
        <v>150</v>
      </c>
      <c r="C103" s="5" t="n">
        <v>462493</v>
      </c>
      <c r="E103" s="5" t="n">
        <v>462493</v>
      </c>
    </row>
    <row r="104" spans="1:9">
      <c r="A104" s="3" t="s">
        <v>154</v>
      </c>
    </row>
    <row r="105" spans="1:9">
      <c r="A105" s="4" t="s">
        <v>155</v>
      </c>
      <c r="E105" s="5" t="n">
        <v>1324945</v>
      </c>
    </row>
    <row r="106" spans="1:9">
      <c r="A106" s="4" t="s">
        <v>156</v>
      </c>
      <c r="E106" s="5" t="n">
        <v>164429</v>
      </c>
    </row>
    <row r="107" spans="1:9">
      <c r="A107" s="4" t="s">
        <v>242</v>
      </c>
    </row>
    <row r="108" spans="1:9">
      <c r="A108" s="3" t="s">
        <v>254</v>
      </c>
    </row>
    <row r="109" spans="1:9">
      <c r="A109" s="4" t="s">
        <v>255</v>
      </c>
      <c r="C109" s="5" t="n">
        <v>-104719</v>
      </c>
      <c r="E109" s="5" t="n">
        <v>-303401</v>
      </c>
    </row>
    <row r="110" spans="1:9">
      <c r="A110" s="4" t="s">
        <v>82</v>
      </c>
      <c r="C110" s="5" t="n">
        <v>-4755</v>
      </c>
      <c r="E110" s="5" t="n">
        <v>-54338</v>
      </c>
    </row>
    <row r="111" spans="1:9">
      <c r="A111" s="4" t="s">
        <v>83</v>
      </c>
      <c r="E111" s="5" t="n">
        <v>1046965</v>
      </c>
    </row>
    <row r="112" spans="1:9">
      <c r="A112" s="4" t="s">
        <v>132</v>
      </c>
      <c r="C112" s="5" t="n">
        <v>-18350</v>
      </c>
      <c r="E112" s="5" t="n">
        <v>-18350</v>
      </c>
    </row>
    <row r="113" spans="1:9">
      <c r="A113" s="4" t="s">
        <v>256</v>
      </c>
      <c r="C113" s="5" t="n">
        <v>-127824</v>
      </c>
      <c r="E113" s="5" t="n">
        <v>670876</v>
      </c>
    </row>
    <row r="114" spans="1:9">
      <c r="A114" s="4" t="s">
        <v>257</v>
      </c>
      <c r="C114" s="5" t="n">
        <v>127824</v>
      </c>
      <c r="E114" s="5" t="n">
        <v>-670876</v>
      </c>
    </row>
    <row r="115" spans="1:9">
      <c r="A115" s="4" t="s">
        <v>87</v>
      </c>
      <c r="C115" s="5" t="n">
        <v>-33316</v>
      </c>
      <c r="E115" s="5" t="n">
        <v>-43432</v>
      </c>
    </row>
    <row r="116" spans="1:9">
      <c r="A116" s="4" t="s">
        <v>88</v>
      </c>
      <c r="C116" s="5" t="n">
        <v>38702</v>
      </c>
      <c r="E116" s="5" t="n">
        <v>38702</v>
      </c>
    </row>
    <row r="117" spans="1:9">
      <c r="A117" s="4" t="s">
        <v>258</v>
      </c>
      <c r="C117" s="5" t="n">
        <v>-72018</v>
      </c>
      <c r="E117" s="5" t="n">
        <v>-82134</v>
      </c>
    </row>
    <row r="118" spans="1:9">
      <c r="A118" s="4" t="s">
        <v>114</v>
      </c>
      <c r="C118" s="5" t="n">
        <v>55806</v>
      </c>
      <c r="E118" s="5" t="n">
        <v>-753010</v>
      </c>
    </row>
    <row r="119" spans="1:9">
      <c r="A119" s="3" t="s">
        <v>261</v>
      </c>
    </row>
    <row r="120" spans="1:9">
      <c r="A120" s="4" t="s">
        <v>48</v>
      </c>
      <c r="C120" s="5" t="n">
        <v>-1471024</v>
      </c>
      <c r="E120" s="5" t="n">
        <v>-1471024</v>
      </c>
    </row>
    <row r="121" spans="1:9">
      <c r="A121" s="4" t="s">
        <v>262</v>
      </c>
      <c r="C121" s="5" t="n">
        <v>-1471024</v>
      </c>
      <c r="E121" s="5" t="n">
        <v>-1471024</v>
      </c>
    </row>
    <row r="122" spans="1:9">
      <c r="A122" s="3" t="s">
        <v>263</v>
      </c>
    </row>
    <row r="123" spans="1:9">
      <c r="A123" s="4" t="s">
        <v>264</v>
      </c>
      <c r="C123" s="5" t="n">
        <v>1208</v>
      </c>
      <c r="E123" s="5" t="n">
        <v>1208</v>
      </c>
    </row>
    <row r="124" spans="1:9">
      <c r="A124" s="4" t="s">
        <v>56</v>
      </c>
      <c r="C124" s="5" t="n">
        <v>-20825</v>
      </c>
      <c r="E124" s="5" t="n">
        <v>-20825</v>
      </c>
    </row>
    <row r="125" spans="1:9">
      <c r="A125" s="4" t="s">
        <v>265</v>
      </c>
      <c r="C125" s="5" t="n">
        <v>42224</v>
      </c>
      <c r="E125" s="5" t="n">
        <v>42224</v>
      </c>
    </row>
    <row r="126" spans="1:9">
      <c r="A126" s="4" t="s">
        <v>266</v>
      </c>
      <c r="C126" s="5" t="n">
        <v>22607</v>
      </c>
      <c r="E126" s="5" t="n">
        <v>22607</v>
      </c>
    </row>
    <row r="127" spans="1:9">
      <c r="A127" s="3" t="s">
        <v>267</v>
      </c>
    </row>
    <row r="128" spans="1:9">
      <c r="A128" s="4" t="s">
        <v>63</v>
      </c>
      <c r="C128" s="5" t="n">
        <v>-740621</v>
      </c>
      <c r="E128" s="5" t="n">
        <v>-740621</v>
      </c>
    </row>
    <row r="129" spans="1:9">
      <c r="A129" s="4" t="s">
        <v>64</v>
      </c>
      <c r="C129" s="5" t="n">
        <v>-753010</v>
      </c>
      <c r="E129" s="5" t="n">
        <v>-753010</v>
      </c>
    </row>
    <row r="130" spans="1:9">
      <c r="A130" s="4" t="s">
        <v>268</v>
      </c>
      <c r="C130" s="5" t="n">
        <v>-1493631</v>
      </c>
      <c r="E130" s="5" t="n">
        <v>-1493631</v>
      </c>
    </row>
    <row r="131" spans="1:9">
      <c r="A131" s="4" t="s">
        <v>269</v>
      </c>
      <c r="C131" s="5" t="n">
        <v>-1471024</v>
      </c>
      <c r="E131" s="5" t="n">
        <v>-1471024</v>
      </c>
    </row>
    <row r="132" spans="1:9">
      <c r="A132" s="3" t="s">
        <v>270</v>
      </c>
    </row>
    <row r="133" spans="1:9">
      <c r="A133" s="4" t="s">
        <v>114</v>
      </c>
      <c r="C133" s="5" t="n">
        <v>55806</v>
      </c>
      <c r="E133" s="5" t="n">
        <v>-753010</v>
      </c>
    </row>
    <row r="134" spans="1:9">
      <c r="A134" s="3" t="s">
        <v>271</v>
      </c>
    </row>
    <row r="135" spans="1:9">
      <c r="A135" s="4" t="s">
        <v>130</v>
      </c>
      <c r="E135" s="5" t="n">
        <v>-260261</v>
      </c>
    </row>
    <row r="136" spans="1:9">
      <c r="A136" s="4" t="s">
        <v>272</v>
      </c>
      <c r="E136" s="5" t="n">
        <v>-18350</v>
      </c>
    </row>
    <row r="137" spans="1:9">
      <c r="A137" s="4" t="s">
        <v>131</v>
      </c>
      <c r="E137" s="5" t="n">
        <v>1046965</v>
      </c>
    </row>
    <row r="138" spans="1:9">
      <c r="A138" s="4" t="s">
        <v>88</v>
      </c>
      <c r="C138" s="6" t="n">
        <v>38702</v>
      </c>
      <c r="E138" s="5" t="n">
        <v>38702</v>
      </c>
    </row>
    <row r="139" spans="1:9">
      <c r="A139" s="4" t="s">
        <v>133</v>
      </c>
      <c r="E139" s="5" t="n">
        <v>42224</v>
      </c>
    </row>
    <row r="140" spans="1:9">
      <c r="A140" s="4" t="s">
        <v>134</v>
      </c>
      <c r="E140" s="5" t="n">
        <v>16027</v>
      </c>
    </row>
    <row r="141" spans="1:9">
      <c r="A141" s="3" t="s">
        <v>135</v>
      </c>
    </row>
    <row r="142" spans="1:9">
      <c r="A142" s="4" t="s">
        <v>44</v>
      </c>
      <c r="E142" s="5" t="n">
        <v>-2531</v>
      </c>
    </row>
    <row r="143" spans="1:9">
      <c r="A143" s="4" t="s">
        <v>273</v>
      </c>
      <c r="E143" s="5" t="n">
        <v>-14819</v>
      </c>
    </row>
    <row r="144" spans="1:9">
      <c r="A144" s="4" t="s">
        <v>136</v>
      </c>
      <c r="E144" s="5" t="n">
        <v>94947</v>
      </c>
    </row>
    <row r="145" spans="1:9">
      <c r="A145" s="3" t="s">
        <v>137</v>
      </c>
    </row>
    <row r="146" spans="1:9">
      <c r="A146" s="4" t="s">
        <v>278</v>
      </c>
      <c r="E146" s="5" t="n">
        <v>2532</v>
      </c>
    </row>
    <row r="147" spans="1:9">
      <c r="A147" s="4" t="s">
        <v>139</v>
      </c>
      <c r="E147" s="5" t="n">
        <v>-43463</v>
      </c>
    </row>
    <row r="148" spans="1:9">
      <c r="A148" s="4" t="s">
        <v>140</v>
      </c>
      <c r="E148" s="5" t="n">
        <v>-54000</v>
      </c>
    </row>
    <row r="149" spans="1:9">
      <c r="A149" s="4" t="s">
        <v>141</v>
      </c>
      <c r="E149" s="5" t="n">
        <v>-94931</v>
      </c>
    </row>
    <row r="150" spans="1:9">
      <c r="A150" s="3" t="s">
        <v>142</v>
      </c>
    </row>
    <row r="151" spans="1:9">
      <c r="A151" s="4" t="s">
        <v>275</v>
      </c>
      <c r="E151" s="5" t="n">
        <v>-26</v>
      </c>
    </row>
    <row r="152" spans="1:9">
      <c r="A152" s="4" t="s">
        <v>146</v>
      </c>
      <c r="E152" s="5" t="n">
        <v>10</v>
      </c>
    </row>
    <row r="153" spans="1:9">
      <c r="A153" s="4" t="s">
        <v>147</v>
      </c>
      <c r="E153" s="5" t="n">
        <v>-16</v>
      </c>
    </row>
    <row r="154" spans="1:9">
      <c r="A154" s="3" t="s">
        <v>154</v>
      </c>
    </row>
    <row r="155" spans="1:9">
      <c r="A155" s="4" t="s">
        <v>155</v>
      </c>
      <c r="E155" s="5" t="n">
        <v>-480345</v>
      </c>
    </row>
    <row r="156" spans="1:9">
      <c r="A156" s="4" t="s">
        <v>156</v>
      </c>
      <c r="E156" s="6" t="n">
        <v>-595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9</v>
      </c>
      <c r="B1" s="2" t="s">
        <v>280</v>
      </c>
      <c r="C1" s="2" t="s">
        <v>2</v>
      </c>
      <c r="D1" s="2" t="s">
        <v>79</v>
      </c>
      <c r="E1" s="2" t="s">
        <v>2</v>
      </c>
      <c r="F1" s="2" t="s">
        <v>79</v>
      </c>
    </row>
    <row r="2" spans="1:6">
      <c r="A2" s="3" t="s">
        <v>281</v>
      </c>
    </row>
    <row r="3" spans="1:6">
      <c r="A3" s="4" t="s">
        <v>282</v>
      </c>
      <c r="C3" s="6" t="n">
        <v>-69944</v>
      </c>
      <c r="D3" s="6" t="n">
        <v>38702</v>
      </c>
      <c r="E3" s="6" t="n">
        <v>624190</v>
      </c>
      <c r="F3" s="6" t="n">
        <v>38702</v>
      </c>
    </row>
    <row r="4" spans="1:6">
      <c r="A4" s="4" t="s">
        <v>283</v>
      </c>
      <c r="C4" s="5" t="n">
        <v>1616009</v>
      </c>
      <c r="D4" s="5" t="n">
        <v>33126</v>
      </c>
      <c r="E4" s="5" t="n">
        <v>2843695</v>
      </c>
      <c r="F4" s="5" t="n">
        <v>38002</v>
      </c>
    </row>
    <row r="5" spans="1:6">
      <c r="A5" s="4" t="s">
        <v>82</v>
      </c>
      <c r="C5" s="6" t="n">
        <v>1616009</v>
      </c>
      <c r="D5" s="5" t="n">
        <v>33126</v>
      </c>
      <c r="E5" s="5" t="n">
        <v>2843695</v>
      </c>
      <c r="F5" s="5" t="n">
        <v>38002</v>
      </c>
    </row>
    <row r="6" spans="1:6">
      <c r="A6" s="4" t="s">
        <v>284</v>
      </c>
    </row>
    <row r="7" spans="1:6">
      <c r="A7" s="3" t="s">
        <v>281</v>
      </c>
    </row>
    <row r="8" spans="1:6">
      <c r="A8" s="4" t="s">
        <v>285</v>
      </c>
      <c r="E8" s="5" t="n">
        <v>54000</v>
      </c>
    </row>
    <row r="9" spans="1:6">
      <c r="A9" s="4" t="s">
        <v>286</v>
      </c>
      <c r="E9" s="5" t="n">
        <v>43463</v>
      </c>
    </row>
    <row r="10" spans="1:6">
      <c r="A10" s="4" t="s">
        <v>287</v>
      </c>
      <c r="E10" s="5" t="n">
        <v>844600</v>
      </c>
    </row>
    <row r="11" spans="1:6">
      <c r="A11" s="4" t="s">
        <v>282</v>
      </c>
      <c r="E11" s="5" t="n">
        <v>104902</v>
      </c>
    </row>
    <row r="12" spans="1:6">
      <c r="A12" s="4" t="s">
        <v>283</v>
      </c>
      <c r="D12" s="5" t="n">
        <v>0</v>
      </c>
      <c r="E12" s="6" t="n">
        <v>1046965</v>
      </c>
      <c r="F12" s="5" t="n">
        <v>1000000</v>
      </c>
    </row>
    <row r="13" spans="1:6">
      <c r="A13" s="4" t="s">
        <v>244</v>
      </c>
      <c r="F13" s="5" t="n">
        <v>1500000</v>
      </c>
    </row>
    <row r="14" spans="1:6">
      <c r="A14" s="4" t="s">
        <v>288</v>
      </c>
      <c r="B14" s="5" t="n">
        <v>820000</v>
      </c>
    </row>
    <row r="15" spans="1:6">
      <c r="A15" s="4" t="s">
        <v>289</v>
      </c>
      <c r="E15" s="5" t="n">
        <v>820000</v>
      </c>
    </row>
    <row r="16" spans="1:6">
      <c r="A16" s="4" t="s">
        <v>82</v>
      </c>
      <c r="D16" s="6" t="n">
        <v>0</v>
      </c>
      <c r="E16" s="6" t="n">
        <v>1046965</v>
      </c>
      <c r="F16" s="6" t="n">
        <v>1000000</v>
      </c>
    </row>
    <row r="17" spans="1:6">
      <c r="A17" s="4" t="s">
        <v>290</v>
      </c>
      <c r="B17" s="4" t="s">
        <v>291</v>
      </c>
    </row>
    <row r="18" spans="1:6">
      <c r="A18" s="4" t="s">
        <v>292</v>
      </c>
      <c r="B18" s="6" t="n">
        <v>2000000</v>
      </c>
    </row>
    <row r="19" spans="1:6">
      <c r="A19" s="4" t="s">
        <v>293</v>
      </c>
      <c r="B19"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8</v>
      </c>
    </row>
    <row r="2" spans="1:3">
      <c r="A2" s="3" t="s">
        <v>68</v>
      </c>
    </row>
    <row r="3" spans="1:3">
      <c r="A3" s="4" t="s">
        <v>69</v>
      </c>
      <c r="B3" s="7" t="n">
        <v>0.0001</v>
      </c>
      <c r="C3" s="7" t="n">
        <v>0.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01</v>
      </c>
      <c r="C7" s="7" t="n">
        <v>0.0001</v>
      </c>
    </row>
    <row r="8" spans="1:3">
      <c r="A8" s="4" t="s">
        <v>74</v>
      </c>
      <c r="B8" s="5" t="n">
        <v>250000000</v>
      </c>
      <c r="C8" s="5" t="n">
        <v>250000000</v>
      </c>
    </row>
    <row r="9" spans="1:3">
      <c r="A9" s="4" t="s">
        <v>75</v>
      </c>
      <c r="B9" s="5" t="n">
        <v>17080625</v>
      </c>
      <c r="C9" s="5" t="n">
        <v>17077873</v>
      </c>
    </row>
    <row r="10" spans="1:3">
      <c r="A10" s="4" t="s">
        <v>76</v>
      </c>
      <c r="B10" s="5" t="n">
        <v>17080625</v>
      </c>
      <c r="C10" s="5" t="n">
        <v>17077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294</v>
      </c>
      <c r="B1" s="2" t="s">
        <v>78</v>
      </c>
      <c r="C1" s="2" t="s">
        <v>1</v>
      </c>
    </row>
    <row r="2" spans="1:4">
      <c r="B2" s="2" t="s">
        <v>79</v>
      </c>
      <c r="C2" s="2" t="s">
        <v>2</v>
      </c>
      <c r="D2" s="2" t="s">
        <v>79</v>
      </c>
    </row>
    <row r="3" spans="1:4">
      <c r="A3" s="3" t="s">
        <v>295</v>
      </c>
    </row>
    <row r="4" spans="1:4">
      <c r="A4" s="4" t="s">
        <v>296</v>
      </c>
      <c r="C4" s="4" t="s">
        <v>297</v>
      </c>
    </row>
    <row r="5" spans="1:4">
      <c r="A5" s="4" t="s">
        <v>298</v>
      </c>
      <c r="C5" s="4" t="s">
        <v>299</v>
      </c>
    </row>
    <row r="6" spans="1:4">
      <c r="A6" s="4" t="s">
        <v>300</v>
      </c>
      <c r="D6" s="4" t="s">
        <v>301</v>
      </c>
    </row>
    <row r="7" spans="1:4">
      <c r="A7" s="4" t="s">
        <v>302</v>
      </c>
    </row>
    <row r="8" spans="1:4">
      <c r="A8" s="3" t="s">
        <v>295</v>
      </c>
    </row>
    <row r="9" spans="1:4">
      <c r="A9" s="4" t="s">
        <v>296</v>
      </c>
      <c r="D9" s="4" t="s">
        <v>303</v>
      </c>
    </row>
    <row r="10" spans="1:4">
      <c r="A10" s="4" t="s">
        <v>304</v>
      </c>
    </row>
    <row r="11" spans="1:4">
      <c r="A11" s="3" t="s">
        <v>295</v>
      </c>
    </row>
    <row r="12" spans="1:4">
      <c r="A12" s="4" t="s">
        <v>296</v>
      </c>
      <c r="D12" s="4" t="s">
        <v>305</v>
      </c>
    </row>
    <row r="13" spans="1:4">
      <c r="A13" s="4" t="s">
        <v>242</v>
      </c>
    </row>
    <row r="14" spans="1:4">
      <c r="A14" s="3" t="s">
        <v>295</v>
      </c>
    </row>
    <row r="15" spans="1:4">
      <c r="A15" s="4" t="s">
        <v>306</v>
      </c>
      <c r="B15" s="9" t="n">
        <v>0.1</v>
      </c>
      <c r="D15" s="9" t="n">
        <v>0.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21"/>
    <col customWidth="1" max="6" min="6" width="21"/>
  </cols>
  <sheetData>
    <row r="1" spans="1:6">
      <c r="A1" s="1" t="s">
        <v>307</v>
      </c>
      <c r="B1" s="2" t="s">
        <v>78</v>
      </c>
    </row>
    <row r="2" spans="1:6">
      <c r="B2" s="2" t="s">
        <v>308</v>
      </c>
      <c r="C2" s="2" t="s">
        <v>309</v>
      </c>
      <c r="D2" s="2" t="s">
        <v>310</v>
      </c>
      <c r="E2" s="2" t="s">
        <v>311</v>
      </c>
      <c r="F2" s="2" t="s">
        <v>312</v>
      </c>
    </row>
    <row r="3" spans="1:6">
      <c r="A3" s="3" t="s">
        <v>263</v>
      </c>
    </row>
    <row r="4" spans="1:6">
      <c r="A4" s="4" t="s">
        <v>56</v>
      </c>
      <c r="B4" s="6" t="n">
        <v>1120533</v>
      </c>
      <c r="F4" s="6" t="n">
        <v>496343</v>
      </c>
    </row>
    <row r="5" spans="1:6">
      <c r="A5" s="3" t="s">
        <v>313</v>
      </c>
    </row>
    <row r="6" spans="1:6">
      <c r="A6" s="4" t="s">
        <v>314</v>
      </c>
      <c r="B6" s="5" t="n">
        <v>1190477</v>
      </c>
      <c r="C6" s="6" t="n">
        <v>496343</v>
      </c>
      <c r="D6" s="6" t="n">
        <v>104902</v>
      </c>
    </row>
    <row r="7" spans="1:6">
      <c r="A7" s="4" t="s">
        <v>315</v>
      </c>
      <c r="E7" s="6" t="n">
        <v>104902</v>
      </c>
    </row>
    <row r="8" spans="1:6">
      <c r="A8" s="4" t="s">
        <v>316</v>
      </c>
      <c r="B8" s="5" t="n">
        <v>-69944</v>
      </c>
      <c r="C8" s="5" t="n">
        <v>694134</v>
      </c>
      <c r="D8" s="5" t="n">
        <v>38702</v>
      </c>
    </row>
    <row r="9" spans="1:6">
      <c r="A9" s="4" t="s">
        <v>317</v>
      </c>
      <c r="B9" s="5" t="n">
        <v>1120533</v>
      </c>
      <c r="C9" s="6" t="n">
        <v>1190477</v>
      </c>
      <c r="D9" s="6" t="n">
        <v>143604</v>
      </c>
      <c r="E9" s="6" t="n">
        <v>104902</v>
      </c>
    </row>
    <row r="10" spans="1:6">
      <c r="A10" s="4" t="s">
        <v>318</v>
      </c>
    </row>
    <row r="11" spans="1:6">
      <c r="A11" s="3" t="s">
        <v>263</v>
      </c>
    </row>
    <row r="12" spans="1:6">
      <c r="A12" s="4" t="s">
        <v>56</v>
      </c>
      <c r="B12" s="6" t="n">
        <v>1120533</v>
      </c>
      <c r="F12" s="6" t="n">
        <v>496343</v>
      </c>
    </row>
    <row r="13" spans="1:6">
      <c r="A13" s="4" t="s">
        <v>319</v>
      </c>
    </row>
    <row r="14" spans="1:6">
      <c r="A14" s="3" t="s">
        <v>263</v>
      </c>
    </row>
    <row r="15" spans="1:6">
      <c r="A15" s="4" t="s">
        <v>320</v>
      </c>
      <c r="B15" s="10" t="n">
        <v>89.59999999999999</v>
      </c>
    </row>
    <row r="16" spans="1:6">
      <c r="A16" s="4" t="s">
        <v>321</v>
      </c>
    </row>
    <row r="17" spans="1:6">
      <c r="A17" s="3" t="s">
        <v>263</v>
      </c>
    </row>
    <row r="18" spans="1:6">
      <c r="A18" s="4" t="s">
        <v>320</v>
      </c>
      <c r="B18" s="10" t="n">
        <v>92.5</v>
      </c>
    </row>
    <row r="19" spans="1:6">
      <c r="A19" s="4" t="s">
        <v>300</v>
      </c>
    </row>
    <row r="20" spans="1:6">
      <c r="A20" s="3" t="s">
        <v>263</v>
      </c>
    </row>
    <row r="21" spans="1:6">
      <c r="A21" s="4" t="s">
        <v>320</v>
      </c>
      <c r="B21" s="11" t="n">
        <v>0.23</v>
      </c>
    </row>
    <row r="22" spans="1:6">
      <c r="A22" s="4" t="s">
        <v>322</v>
      </c>
    </row>
    <row r="23" spans="1:6">
      <c r="A23" s="3" t="s">
        <v>263</v>
      </c>
    </row>
    <row r="24" spans="1:6">
      <c r="A24" s="4" t="s">
        <v>323</v>
      </c>
      <c r="B24" s="4" t="s">
        <v>324</v>
      </c>
    </row>
    <row r="25" spans="1:6">
      <c r="A25" s="4" t="s">
        <v>325</v>
      </c>
    </row>
    <row r="26" spans="1:6">
      <c r="A26" s="3" t="s">
        <v>263</v>
      </c>
    </row>
    <row r="27" spans="1:6">
      <c r="A27" s="4" t="s">
        <v>323</v>
      </c>
      <c r="B27" s="4" t="s">
        <v>326</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79</v>
      </c>
      <c r="D2" s="2" t="s">
        <v>38</v>
      </c>
    </row>
    <row r="3" spans="1:4">
      <c r="A3" s="3" t="s">
        <v>160</v>
      </c>
    </row>
    <row r="4" spans="1:4">
      <c r="A4" s="4" t="s">
        <v>328</v>
      </c>
      <c r="B4" s="5" t="n">
        <v>6506966</v>
      </c>
      <c r="C4" s="5" t="n">
        <v>3337406</v>
      </c>
      <c r="D4" s="5" t="n">
        <v>6375966</v>
      </c>
    </row>
    <row r="5" spans="1:4">
      <c r="A5" s="4" t="s">
        <v>329</v>
      </c>
      <c r="B5" s="5" t="n">
        <v>3125</v>
      </c>
      <c r="C5" s="5" t="n">
        <v>1433472</v>
      </c>
      <c r="D5" s="5" t="n">
        <v>6875</v>
      </c>
    </row>
    <row r="6" spans="1:4">
      <c r="A6" s="4" t="s">
        <v>330</v>
      </c>
      <c r="B6" s="5" t="n">
        <v>715939</v>
      </c>
      <c r="C6" s="5" t="n">
        <v>101847</v>
      </c>
      <c r="D6" s="5" t="n">
        <v>728439</v>
      </c>
    </row>
    <row r="7" spans="1:4">
      <c r="A7" s="4" t="s">
        <v>331</v>
      </c>
      <c r="B7" s="5" t="n">
        <v>0</v>
      </c>
      <c r="C7" s="5" t="n">
        <v>638138</v>
      </c>
    </row>
    <row r="8" spans="1:4">
      <c r="A8" s="4" t="s">
        <v>332</v>
      </c>
      <c r="B8" s="5" t="n">
        <v>7226030</v>
      </c>
      <c r="C8" s="5" t="n">
        <v>55108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3</v>
      </c>
      <c r="B1" s="2" t="s">
        <v>334</v>
      </c>
      <c r="C1" s="2" t="s">
        <v>2</v>
      </c>
      <c r="D1" s="2" t="s">
        <v>79</v>
      </c>
      <c r="E1" s="2" t="s">
        <v>2</v>
      </c>
      <c r="F1" s="2" t="s">
        <v>79</v>
      </c>
      <c r="G1" s="2" t="s">
        <v>38</v>
      </c>
      <c r="H1" s="2" t="s">
        <v>253</v>
      </c>
    </row>
    <row r="2" spans="1:8">
      <c r="A2" s="3" t="s">
        <v>335</v>
      </c>
    </row>
    <row r="3" spans="1:8">
      <c r="A3" s="4" t="s">
        <v>336</v>
      </c>
      <c r="C3" s="6" t="n">
        <v>5771948</v>
      </c>
      <c r="D3" s="6" t="n">
        <v>462493</v>
      </c>
      <c r="E3" s="6" t="n">
        <v>5771948</v>
      </c>
      <c r="F3" s="6" t="n">
        <v>462493</v>
      </c>
      <c r="G3" s="6" t="n">
        <v>10313966</v>
      </c>
      <c r="H3" s="6" t="n">
        <v>249600</v>
      </c>
    </row>
    <row r="4" spans="1:8">
      <c r="A4" s="4" t="s">
        <v>257</v>
      </c>
      <c r="C4" s="6" t="n">
        <v>-4355030</v>
      </c>
      <c r="D4" s="6" t="n">
        <v>-1947494</v>
      </c>
      <c r="E4" s="5" t="n">
        <v>-8137396</v>
      </c>
      <c r="F4" s="5" t="n">
        <v>-3421345</v>
      </c>
    </row>
    <row r="5" spans="1:8">
      <c r="A5" s="4" t="s">
        <v>337</v>
      </c>
      <c r="E5" s="6" t="n">
        <v>-4257183</v>
      </c>
      <c r="F5" s="5" t="n">
        <v>-259464</v>
      </c>
    </row>
    <row r="6" spans="1:8">
      <c r="A6" s="4" t="s">
        <v>338</v>
      </c>
      <c r="F6" s="6" t="n">
        <v>1474</v>
      </c>
    </row>
    <row r="7" spans="1:8">
      <c r="A7" s="4" t="s">
        <v>339</v>
      </c>
    </row>
    <row r="8" spans="1:8">
      <c r="A8" s="3" t="s">
        <v>335</v>
      </c>
    </row>
    <row r="9" spans="1:8">
      <c r="A9" s="4" t="s">
        <v>340</v>
      </c>
      <c r="B9" s="5" t="n">
        <v>6037500</v>
      </c>
    </row>
    <row r="10" spans="1:8">
      <c r="A10" s="4" t="s">
        <v>341</v>
      </c>
      <c r="B10" s="5" t="n">
        <v>787500</v>
      </c>
    </row>
    <row r="11" spans="1:8">
      <c r="A11" s="4" t="s">
        <v>342</v>
      </c>
      <c r="B11" s="6" t="n">
        <v>6</v>
      </c>
    </row>
    <row r="12" spans="1:8">
      <c r="A12" s="4" t="s">
        <v>338</v>
      </c>
      <c r="B12" s="6" t="n">
        <v>33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345</v>
      </c>
    </row>
    <row r="4" spans="1:2">
      <c r="A4" s="4" t="s">
        <v>346</v>
      </c>
      <c r="B4" s="5" t="n">
        <v>728439</v>
      </c>
    </row>
    <row r="5" spans="1:2">
      <c r="A5" s="4" t="s">
        <v>347</v>
      </c>
      <c r="B5" s="5" t="n">
        <v>-12500</v>
      </c>
    </row>
    <row r="6" spans="1:2">
      <c r="A6" s="4" t="s">
        <v>348</v>
      </c>
      <c r="B6" s="5" t="n">
        <v>715939</v>
      </c>
    </row>
    <row r="7" spans="1:2">
      <c r="A7" s="4" t="s">
        <v>349</v>
      </c>
      <c r="B7" s="8" t="n">
        <v>20.99</v>
      </c>
    </row>
    <row r="8" spans="1:2">
      <c r="A8" s="4" t="s">
        <v>350</v>
      </c>
      <c r="B8" s="5" t="n">
        <v>20</v>
      </c>
    </row>
    <row r="9" spans="1:2">
      <c r="A9" s="4" t="s">
        <v>351</v>
      </c>
      <c r="B9" s="8" t="n">
        <v>21.01</v>
      </c>
    </row>
    <row r="10" spans="1:2">
      <c r="A10" s="4" t="s">
        <v>352</v>
      </c>
      <c r="B10"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54</v>
      </c>
      <c r="B1" s="2" t="s">
        <v>1</v>
      </c>
    </row>
    <row r="2" spans="1:2">
      <c r="B2" s="2" t="s">
        <v>355</v>
      </c>
    </row>
    <row r="3" spans="1:2">
      <c r="A3" s="3" t="s">
        <v>356</v>
      </c>
    </row>
    <row r="4" spans="1:2">
      <c r="A4" s="4" t="s">
        <v>357</v>
      </c>
      <c r="B4" s="5" t="n">
        <v>6375966</v>
      </c>
    </row>
    <row r="5" spans="1:2">
      <c r="A5" s="4" t="s">
        <v>358</v>
      </c>
      <c r="B5" s="5" t="n">
        <v>136000</v>
      </c>
    </row>
    <row r="6" spans="1:2">
      <c r="A6" s="4" t="s">
        <v>359</v>
      </c>
      <c r="B6" s="5" t="n">
        <v>-5000</v>
      </c>
    </row>
    <row r="7" spans="1:2">
      <c r="A7" s="4" t="s">
        <v>360</v>
      </c>
      <c r="B7" s="5" t="n">
        <v>6506966</v>
      </c>
    </row>
    <row r="8" spans="1:2">
      <c r="A8" s="4" t="s">
        <v>361</v>
      </c>
      <c r="B8" s="5" t="n">
        <v>4231799</v>
      </c>
    </row>
    <row r="9" spans="1:2">
      <c r="A9" s="3" t="s">
        <v>362</v>
      </c>
    </row>
    <row r="10" spans="1:2">
      <c r="A10" s="4" t="s">
        <v>363</v>
      </c>
      <c r="B10" s="8" t="n">
        <v>2.7</v>
      </c>
    </row>
    <row r="11" spans="1:2">
      <c r="A11" s="4" t="s">
        <v>364</v>
      </c>
      <c r="B11" s="11" t="n">
        <v>6.2</v>
      </c>
    </row>
    <row r="12" spans="1:2">
      <c r="A12" s="4" t="s">
        <v>365</v>
      </c>
      <c r="B12" s="11" t="n">
        <v>7.56</v>
      </c>
    </row>
    <row r="13" spans="1:2">
      <c r="A13" s="4" t="s">
        <v>366</v>
      </c>
      <c r="B13" s="11" t="n">
        <v>2.77</v>
      </c>
    </row>
    <row r="14" spans="1:2">
      <c r="A14" s="4" t="s">
        <v>367</v>
      </c>
      <c r="B14" s="8" t="n">
        <v>1.34</v>
      </c>
    </row>
    <row r="15" spans="1:2">
      <c r="A15" s="3" t="s">
        <v>368</v>
      </c>
    </row>
    <row r="16" spans="1:2">
      <c r="A16" s="4" t="s">
        <v>369</v>
      </c>
      <c r="B16" s="4" t="s">
        <v>370</v>
      </c>
    </row>
    <row r="17" spans="1:2">
      <c r="A17" s="4" t="s">
        <v>371</v>
      </c>
      <c r="B17" s="4" t="s">
        <v>372</v>
      </c>
    </row>
    <row r="18" spans="1:2">
      <c r="A18" s="4" t="s">
        <v>373</v>
      </c>
      <c r="B18" s="6" t="n">
        <v>28977799</v>
      </c>
    </row>
    <row r="19" spans="1:2">
      <c r="A19" s="4" t="s">
        <v>374</v>
      </c>
      <c r="B19" s="6" t="n">
        <v>251204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375</v>
      </c>
      <c r="B1" s="2" t="s">
        <v>78</v>
      </c>
      <c r="C1" s="2" t="s">
        <v>1</v>
      </c>
    </row>
    <row r="2" spans="1:4">
      <c r="B2" s="2" t="s">
        <v>251</v>
      </c>
      <c r="C2" s="2" t="s">
        <v>2</v>
      </c>
      <c r="D2" s="2" t="s">
        <v>79</v>
      </c>
    </row>
    <row r="3" spans="1:4">
      <c r="A3" s="3" t="s">
        <v>295</v>
      </c>
    </row>
    <row r="4" spans="1:4">
      <c r="A4" s="4" t="s">
        <v>296</v>
      </c>
      <c r="C4" s="4" t="s">
        <v>297</v>
      </c>
    </row>
    <row r="5" spans="1:4">
      <c r="A5" s="4" t="s">
        <v>376</v>
      </c>
      <c r="B5" s="4" t="s">
        <v>377</v>
      </c>
      <c r="C5" s="4" t="s">
        <v>378</v>
      </c>
    </row>
    <row r="6" spans="1:4">
      <c r="A6" s="4" t="s">
        <v>379</v>
      </c>
      <c r="C6" s="4" t="s">
        <v>380</v>
      </c>
    </row>
    <row r="7" spans="1:4">
      <c r="A7" s="4" t="s">
        <v>381</v>
      </c>
      <c r="C7" s="4" t="s">
        <v>382</v>
      </c>
    </row>
    <row r="8" spans="1:4">
      <c r="A8" s="4" t="s">
        <v>383</v>
      </c>
      <c r="C8" s="4" t="s">
        <v>384</v>
      </c>
    </row>
    <row r="9" spans="1:4">
      <c r="A9" s="4" t="s">
        <v>302</v>
      </c>
    </row>
    <row r="10" spans="1:4">
      <c r="A10" s="3" t="s">
        <v>295</v>
      </c>
    </row>
    <row r="11" spans="1:4">
      <c r="A11" s="4" t="s">
        <v>296</v>
      </c>
      <c r="D11" s="4" t="s">
        <v>303</v>
      </c>
    </row>
    <row r="12" spans="1:4">
      <c r="A12" s="4" t="s">
        <v>304</v>
      </c>
    </row>
    <row r="13" spans="1:4">
      <c r="A13" s="3" t="s">
        <v>295</v>
      </c>
    </row>
    <row r="14" spans="1:4">
      <c r="A14" s="4" t="s">
        <v>296</v>
      </c>
      <c r="D14" s="4" t="s">
        <v>30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7"/>
    <col customWidth="1" max="3" min="3" width="14"/>
  </cols>
  <sheetData>
    <row r="1" spans="1:3">
      <c r="A1" s="1" t="s">
        <v>385</v>
      </c>
      <c r="B1" s="2" t="s">
        <v>1</v>
      </c>
    </row>
    <row r="2" spans="1:3">
      <c r="B2" s="2" t="s">
        <v>2</v>
      </c>
      <c r="C2" s="2" t="s">
        <v>38</v>
      </c>
    </row>
    <row r="3" spans="1:3">
      <c r="A3" s="3" t="s">
        <v>386</v>
      </c>
    </row>
    <row r="4" spans="1:3">
      <c r="A4" s="4" t="s">
        <v>387</v>
      </c>
      <c r="B4" s="5" t="n">
        <v>6875</v>
      </c>
    </row>
    <row r="5" spans="1:3">
      <c r="A5" s="4" t="s">
        <v>388</v>
      </c>
      <c r="B5" s="5" t="n">
        <v>2752</v>
      </c>
    </row>
    <row r="6" spans="1:3">
      <c r="A6" s="4" t="s">
        <v>389</v>
      </c>
      <c r="B6" s="5" t="n">
        <v>-6502</v>
      </c>
    </row>
    <row r="7" spans="1:3">
      <c r="A7" s="4" t="s">
        <v>390</v>
      </c>
      <c r="B7" s="5" t="n">
        <v>3125</v>
      </c>
    </row>
    <row r="8" spans="1:3">
      <c r="A8" s="4" t="s">
        <v>391</v>
      </c>
      <c r="B8" s="6" t="n">
        <v>5830</v>
      </c>
    </row>
    <row r="9" spans="1:3">
      <c r="A9" s="4" t="s">
        <v>392</v>
      </c>
      <c r="B9" s="4" t="s">
        <v>393</v>
      </c>
    </row>
    <row r="10" spans="1:3">
      <c r="A10" s="3" t="s">
        <v>394</v>
      </c>
    </row>
    <row r="11" spans="1:3">
      <c r="A11" s="4" t="s">
        <v>387</v>
      </c>
      <c r="B11" s="8" t="n">
        <v>6.24</v>
      </c>
      <c r="C11" s="8" t="n">
        <v>6.24</v>
      </c>
    </row>
    <row r="12" spans="1:3">
      <c r="A12" s="4" t="s">
        <v>388</v>
      </c>
      <c r="B12" s="11" t="n">
        <v>6.36</v>
      </c>
    </row>
    <row r="13" spans="1:3">
      <c r="A13" s="4" t="s">
        <v>389</v>
      </c>
      <c r="B13" s="11" t="n">
        <v>6.29</v>
      </c>
    </row>
    <row r="14" spans="1:3">
      <c r="A14" s="4" t="s">
        <v>395</v>
      </c>
      <c r="B14" s="8" t="n">
        <v>6.24</v>
      </c>
      <c r="C14" s="8" t="n">
        <v>6.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8</v>
      </c>
      <c r="D1" s="2" t="s">
        <v>1</v>
      </c>
    </row>
    <row r="2" spans="1:5">
      <c r="B2" s="2" t="s">
        <v>2</v>
      </c>
      <c r="C2" s="2" t="s">
        <v>79</v>
      </c>
      <c r="D2" s="2" t="s">
        <v>2</v>
      </c>
      <c r="E2" s="2" t="s">
        <v>79</v>
      </c>
    </row>
    <row r="3" spans="1:5">
      <c r="A3" s="3" t="s">
        <v>397</v>
      </c>
    </row>
    <row r="4" spans="1:5">
      <c r="A4" s="4" t="s">
        <v>398</v>
      </c>
      <c r="B4" s="6" t="n">
        <v>1339410</v>
      </c>
      <c r="C4" s="6" t="n">
        <v>1254171</v>
      </c>
      <c r="D4" s="6" t="n">
        <v>2843636</v>
      </c>
      <c r="E4" s="6" t="n">
        <v>1547474</v>
      </c>
    </row>
    <row r="5" spans="1:5">
      <c r="A5" s="4" t="s">
        <v>255</v>
      </c>
    </row>
    <row r="6" spans="1:5">
      <c r="A6" s="3" t="s">
        <v>397</v>
      </c>
    </row>
    <row r="7" spans="1:5">
      <c r="A7" s="4" t="s">
        <v>398</v>
      </c>
      <c r="B7" s="5" t="n">
        <v>954241</v>
      </c>
      <c r="C7" s="5" t="n">
        <v>1245414</v>
      </c>
      <c r="D7" s="5" t="n">
        <v>2067352</v>
      </c>
      <c r="E7" s="5" t="n">
        <v>1534300</v>
      </c>
    </row>
    <row r="8" spans="1:5">
      <c r="A8" s="4" t="s">
        <v>399</v>
      </c>
    </row>
    <row r="9" spans="1:5">
      <c r="A9" s="3" t="s">
        <v>397</v>
      </c>
    </row>
    <row r="10" spans="1:5">
      <c r="A10" s="4" t="s">
        <v>398</v>
      </c>
      <c r="B10" s="6" t="n">
        <v>385169</v>
      </c>
      <c r="C10" s="6" t="n">
        <v>8757</v>
      </c>
      <c r="D10" s="6" t="n">
        <v>776284</v>
      </c>
      <c r="E10" s="6" t="n">
        <v>131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00</v>
      </c>
      <c r="B1" s="2" t="s">
        <v>1</v>
      </c>
    </row>
    <row r="2" spans="1:2">
      <c r="B2" s="2" t="s">
        <v>355</v>
      </c>
    </row>
    <row r="3" spans="1:2">
      <c r="A3" s="3" t="s">
        <v>166</v>
      </c>
    </row>
    <row r="4" spans="1:2">
      <c r="A4" s="4" t="s">
        <v>401</v>
      </c>
      <c r="B4" s="9" t="n">
        <v>4.9</v>
      </c>
    </row>
    <row r="5" spans="1:2">
      <c r="A5" s="4" t="s">
        <v>402</v>
      </c>
      <c r="B5" s="4" t="s">
        <v>393</v>
      </c>
    </row>
    <row r="6" spans="1:2">
      <c r="A6" s="4" t="s">
        <v>403</v>
      </c>
      <c r="B6" s="8" t="n">
        <v>4.78</v>
      </c>
    </row>
    <row r="7" spans="1:2">
      <c r="A7" s="4" t="s">
        <v>404</v>
      </c>
    </row>
    <row r="8" spans="1:2">
      <c r="A8" s="3" t="s">
        <v>166</v>
      </c>
    </row>
    <row r="9" spans="1:2">
      <c r="A9" s="4" t="s">
        <v>402</v>
      </c>
      <c r="B9" s="4" t="s">
        <v>405</v>
      </c>
    </row>
    <row r="10" spans="1:2">
      <c r="A10" s="4" t="s">
        <v>406</v>
      </c>
    </row>
    <row r="11" spans="1:2">
      <c r="A11" s="3" t="s">
        <v>166</v>
      </c>
    </row>
    <row r="12" spans="1:2">
      <c r="A12" s="4" t="s">
        <v>407</v>
      </c>
      <c r="B12" s="5" t="n">
        <v>291667</v>
      </c>
    </row>
    <row r="13" spans="1:2">
      <c r="A13" s="4" t="s">
        <v>408</v>
      </c>
      <c r="B13" s="5" t="n">
        <v>147041</v>
      </c>
    </row>
    <row r="14" spans="1:2">
      <c r="A14" s="4" t="s">
        <v>409</v>
      </c>
    </row>
    <row r="15" spans="1:2">
      <c r="A15" s="3" t="s">
        <v>166</v>
      </c>
    </row>
    <row r="16" spans="1:2">
      <c r="A16" s="4" t="s">
        <v>407</v>
      </c>
      <c r="B16" s="5" t="n">
        <v>3783114</v>
      </c>
    </row>
    <row r="17" spans="1:2">
      <c r="A17" s="4" t="s">
        <v>408</v>
      </c>
      <c r="B17" s="5" t="n">
        <v>7016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739021</v>
      </c>
      <c r="C4" s="6" t="n">
        <v>1914368</v>
      </c>
      <c r="D4" s="6" t="n">
        <v>5293701</v>
      </c>
      <c r="E4" s="6" t="n">
        <v>2336378</v>
      </c>
    </row>
    <row r="5" spans="1:5">
      <c r="A5" s="4" t="s">
        <v>82</v>
      </c>
      <c r="B5" s="5" t="n">
        <v>1616009</v>
      </c>
      <c r="C5" s="5" t="n">
        <v>33126</v>
      </c>
      <c r="D5" s="5" t="n">
        <v>2843695</v>
      </c>
      <c r="E5" s="5" t="n">
        <v>38002</v>
      </c>
    </row>
    <row r="6" spans="1:5">
      <c r="A6" s="4" t="s">
        <v>83</v>
      </c>
      <c r="B6" s="5" t="n">
        <v>0</v>
      </c>
      <c r="C6" s="5" t="n">
        <v>0</v>
      </c>
      <c r="E6" s="5" t="n">
        <v>1046965</v>
      </c>
    </row>
    <row r="7" spans="1:5">
      <c r="A7" s="4" t="s">
        <v>84</v>
      </c>
      <c r="B7" s="5" t="n">
        <v>4355030</v>
      </c>
      <c r="C7" s="5" t="n">
        <v>1947494</v>
      </c>
      <c r="D7" s="5" t="n">
        <v>8137396</v>
      </c>
      <c r="E7" s="5" t="n">
        <v>3421345</v>
      </c>
    </row>
    <row r="8" spans="1:5">
      <c r="A8" s="4" t="s">
        <v>85</v>
      </c>
      <c r="B8" s="5" t="n">
        <v>-4355030</v>
      </c>
      <c r="C8" s="5" t="n">
        <v>-1947494</v>
      </c>
      <c r="D8" s="5" t="n">
        <v>-8137396</v>
      </c>
      <c r="E8" s="5" t="n">
        <v>-3421345</v>
      </c>
    </row>
    <row r="9" spans="1:5">
      <c r="A9" s="3" t="s">
        <v>86</v>
      </c>
    </row>
    <row r="10" spans="1:5">
      <c r="A10" s="4" t="s">
        <v>87</v>
      </c>
      <c r="B10" s="5" t="n">
        <v>-342</v>
      </c>
      <c r="C10" s="5" t="n">
        <v>-43614</v>
      </c>
      <c r="D10" s="5" t="n">
        <v>-1653</v>
      </c>
      <c r="E10" s="5" t="n">
        <v>-58251</v>
      </c>
    </row>
    <row r="11" spans="1:5">
      <c r="A11" s="4" t="s">
        <v>88</v>
      </c>
      <c r="B11" s="5" t="n">
        <v>69944</v>
      </c>
      <c r="C11" s="5" t="n">
        <v>-38702</v>
      </c>
      <c r="D11" s="5" t="n">
        <v>-624190</v>
      </c>
      <c r="E11" s="5" t="n">
        <v>-38702</v>
      </c>
    </row>
    <row r="12" spans="1:5">
      <c r="A12" s="4" t="s">
        <v>89</v>
      </c>
      <c r="B12" s="5" t="n">
        <v>0</v>
      </c>
      <c r="C12" s="5" t="n">
        <v>0</v>
      </c>
      <c r="D12" s="5" t="n">
        <v>-3230</v>
      </c>
      <c r="E12" s="5" t="n">
        <v>0</v>
      </c>
    </row>
    <row r="13" spans="1:5">
      <c r="A13" s="4" t="s">
        <v>90</v>
      </c>
      <c r="B13" s="5" t="n">
        <v>-92842</v>
      </c>
      <c r="C13" s="5" t="n">
        <v>0</v>
      </c>
      <c r="D13" s="5" t="n">
        <v>-117351</v>
      </c>
      <c r="E13" s="5" t="n">
        <v>0</v>
      </c>
    </row>
    <row r="14" spans="1:5">
      <c r="A14" s="4" t="s">
        <v>91</v>
      </c>
      <c r="B14" s="5" t="n">
        <v>-23240</v>
      </c>
      <c r="C14" s="5" t="n">
        <v>-82316</v>
      </c>
      <c r="D14" s="5" t="n">
        <v>-746424</v>
      </c>
      <c r="E14" s="5" t="n">
        <v>-96953</v>
      </c>
    </row>
    <row r="15" spans="1:5">
      <c r="A15" s="4" t="s">
        <v>92</v>
      </c>
      <c r="B15" s="6" t="n">
        <v>-4378270</v>
      </c>
      <c r="C15" s="6" t="n">
        <v>-2029810</v>
      </c>
      <c r="D15" s="6" t="n">
        <v>-8883820</v>
      </c>
      <c r="E15" s="6" t="n">
        <v>-3518298</v>
      </c>
    </row>
    <row r="16" spans="1:5">
      <c r="A16" s="4" t="s">
        <v>93</v>
      </c>
      <c r="B16" s="8" t="n">
        <v>-0.26</v>
      </c>
      <c r="C16" s="8" t="n">
        <v>-0.33</v>
      </c>
      <c r="D16" s="8" t="n">
        <v>-0.52</v>
      </c>
      <c r="E16" s="8" t="n">
        <v>-0.59</v>
      </c>
    </row>
    <row r="17" spans="1:5">
      <c r="A17" s="3" t="s">
        <v>94</v>
      </c>
    </row>
    <row r="18" spans="1:5">
      <c r="A18" s="4" t="s">
        <v>95</v>
      </c>
      <c r="B18" s="5" t="n">
        <v>17075875</v>
      </c>
      <c r="C18" s="5" t="n">
        <v>6074600</v>
      </c>
      <c r="D18" s="5" t="n">
        <v>17073765</v>
      </c>
      <c r="E18" s="5" t="n">
        <v>5967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38</v>
      </c>
    </row>
    <row r="2" spans="1:3">
      <c r="A2" s="3" t="s">
        <v>168</v>
      </c>
    </row>
    <row r="3" spans="1:3">
      <c r="A3" s="4" t="s">
        <v>411</v>
      </c>
      <c r="B3" s="6" t="n">
        <v>90112</v>
      </c>
      <c r="C3" s="6" t="n">
        <v>223510</v>
      </c>
    </row>
    <row r="4" spans="1:3">
      <c r="A4" s="4" t="s">
        <v>412</v>
      </c>
      <c r="B4" s="5" t="n">
        <v>170728</v>
      </c>
      <c r="C4" s="5" t="n">
        <v>42176</v>
      </c>
    </row>
    <row r="5" spans="1:3">
      <c r="A5" s="4" t="s">
        <v>101</v>
      </c>
      <c r="B5" s="6" t="n">
        <v>260840</v>
      </c>
      <c r="C5" s="6" t="n">
        <v>265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s>
  <sheetData>
    <row r="1" spans="1:4">
      <c r="A1" s="1" t="s">
        <v>413</v>
      </c>
      <c r="B1" s="2" t="s">
        <v>78</v>
      </c>
      <c r="D1" s="2" t="s">
        <v>238</v>
      </c>
    </row>
    <row r="2" spans="1:4">
      <c r="B2" s="2" t="s">
        <v>2</v>
      </c>
      <c r="C2" s="2" t="s">
        <v>251</v>
      </c>
      <c r="D2" s="2" t="s">
        <v>38</v>
      </c>
    </row>
    <row r="3" spans="1:4">
      <c r="A3" s="4" t="s">
        <v>414</v>
      </c>
      <c r="B3" s="6" t="n">
        <v>613718</v>
      </c>
      <c r="D3" s="6" t="n">
        <v>455200</v>
      </c>
    </row>
    <row r="4" spans="1:4">
      <c r="A4" s="4" t="s">
        <v>415</v>
      </c>
      <c r="B4" s="5" t="n">
        <v>-77704</v>
      </c>
      <c r="D4" s="5" t="n">
        <v>-24205</v>
      </c>
    </row>
    <row r="5" spans="1:4">
      <c r="A5" s="4" t="s">
        <v>416</v>
      </c>
      <c r="B5" s="6" t="n">
        <v>536014</v>
      </c>
      <c r="D5" s="6" t="n">
        <v>430995</v>
      </c>
    </row>
    <row r="6" spans="1:4">
      <c r="A6" s="4" t="s">
        <v>417</v>
      </c>
      <c r="B6" s="4" t="s">
        <v>305</v>
      </c>
      <c r="D6" s="4" t="s">
        <v>305</v>
      </c>
    </row>
    <row r="7" spans="1:4">
      <c r="A7" s="4" t="s">
        <v>418</v>
      </c>
    </row>
    <row r="8" spans="1:4">
      <c r="A8" s="4" t="s">
        <v>414</v>
      </c>
      <c r="B8" s="6" t="n">
        <v>608666</v>
      </c>
      <c r="D8" s="6" t="n">
        <v>452817</v>
      </c>
    </row>
    <row r="9" spans="1:4">
      <c r="A9" s="4" t="s">
        <v>417</v>
      </c>
      <c r="B9" s="4" t="s">
        <v>419</v>
      </c>
      <c r="C9" s="4" t="s">
        <v>419</v>
      </c>
    </row>
    <row r="10" spans="1:4">
      <c r="A10" s="4" t="s">
        <v>420</v>
      </c>
    </row>
    <row r="11" spans="1:4">
      <c r="A11" s="4" t="s">
        <v>414</v>
      </c>
      <c r="B11" s="6" t="n">
        <v>5052</v>
      </c>
      <c r="D11" s="6" t="n">
        <v>2383</v>
      </c>
    </row>
    <row r="12" spans="1:4">
      <c r="A12" s="4" t="s">
        <v>417</v>
      </c>
      <c r="B12" s="4" t="s">
        <v>421</v>
      </c>
      <c r="C12" s="4" t="s">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2</v>
      </c>
      <c r="B1" s="2" t="s">
        <v>78</v>
      </c>
      <c r="D1" s="2" t="s">
        <v>1</v>
      </c>
    </row>
    <row r="2" spans="1:5">
      <c r="B2" s="2" t="s">
        <v>2</v>
      </c>
      <c r="C2" s="2" t="s">
        <v>79</v>
      </c>
      <c r="D2" s="2" t="s">
        <v>2</v>
      </c>
      <c r="E2" s="2" t="s">
        <v>79</v>
      </c>
    </row>
    <row r="3" spans="1:5">
      <c r="A3" s="3" t="s">
        <v>170</v>
      </c>
    </row>
    <row r="4" spans="1:5">
      <c r="A4" s="4" t="s">
        <v>423</v>
      </c>
      <c r="B4" s="6" t="n">
        <v>30</v>
      </c>
      <c r="C4" s="6" t="n">
        <v>0</v>
      </c>
      <c r="D4" s="6" t="n">
        <v>50</v>
      </c>
      <c r="E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424</v>
      </c>
      <c r="B1" s="2" t="s">
        <v>78</v>
      </c>
      <c r="C1" s="2" t="s">
        <v>238</v>
      </c>
    </row>
    <row r="2" spans="1:3">
      <c r="B2" s="2" t="s">
        <v>2</v>
      </c>
      <c r="C2" s="2" t="s">
        <v>38</v>
      </c>
    </row>
    <row r="3" spans="1:3">
      <c r="A3" s="3" t="s">
        <v>172</v>
      </c>
    </row>
    <row r="4" spans="1:3">
      <c r="A4" s="4" t="s">
        <v>425</v>
      </c>
      <c r="B4" s="6" t="n">
        <v>250000</v>
      </c>
      <c r="C4" s="6" t="n">
        <v>250000</v>
      </c>
    </row>
    <row r="5" spans="1:3">
      <c r="A5" s="4" t="s">
        <v>426</v>
      </c>
      <c r="B5" s="5" t="n">
        <v>-250000</v>
      </c>
      <c r="C5" s="5" t="n">
        <v>-104167</v>
      </c>
    </row>
    <row r="6" spans="1:3">
      <c r="A6" s="4" t="s">
        <v>48</v>
      </c>
      <c r="B6" s="6" t="n">
        <v>0</v>
      </c>
      <c r="C6" s="6" t="n">
        <v>145833</v>
      </c>
    </row>
    <row r="7" spans="1:3">
      <c r="A7" s="4" t="s">
        <v>417</v>
      </c>
      <c r="B7" s="4" t="s">
        <v>305</v>
      </c>
      <c r="C7"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7</v>
      </c>
      <c r="B1" s="2" t="s">
        <v>78</v>
      </c>
      <c r="D1" s="2" t="s">
        <v>1</v>
      </c>
    </row>
    <row r="2" spans="1:5">
      <c r="B2" s="2" t="s">
        <v>2</v>
      </c>
      <c r="C2" s="2" t="s">
        <v>79</v>
      </c>
      <c r="D2" s="2" t="s">
        <v>2</v>
      </c>
      <c r="E2" s="2" t="s">
        <v>79</v>
      </c>
    </row>
    <row r="3" spans="1:5">
      <c r="A3" s="3" t="s">
        <v>172</v>
      </c>
    </row>
    <row r="4" spans="1:5">
      <c r="A4" s="4" t="s">
        <v>272</v>
      </c>
      <c r="B4" s="6" t="n">
        <v>20</v>
      </c>
      <c r="C4" s="6" t="n">
        <v>0</v>
      </c>
      <c r="D4" s="6" t="n">
        <v>150</v>
      </c>
      <c r="E4"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 customWidth="1" max="5" min="5" width="21"/>
    <col customWidth="1" max="6" min="6" width="21"/>
    <col customWidth="1" max="7" min="7" width="21"/>
  </cols>
  <sheetData>
    <row r="1" spans="1:7">
      <c r="A1" s="1" t="s">
        <v>428</v>
      </c>
      <c r="B1" s="2" t="s">
        <v>78</v>
      </c>
      <c r="E1" s="2" t="s">
        <v>1</v>
      </c>
    </row>
    <row r="2" spans="1:7">
      <c r="B2" s="2" t="s">
        <v>429</v>
      </c>
      <c r="C2" s="2" t="s">
        <v>309</v>
      </c>
      <c r="D2" s="2" t="s">
        <v>310</v>
      </c>
      <c r="E2" s="2" t="s">
        <v>308</v>
      </c>
      <c r="F2" s="2" t="s">
        <v>310</v>
      </c>
      <c r="G2" s="2" t="s">
        <v>312</v>
      </c>
    </row>
    <row r="3" spans="1:7">
      <c r="A3" s="3" t="s">
        <v>430</v>
      </c>
    </row>
    <row r="4" spans="1:7">
      <c r="A4" s="4" t="s">
        <v>90</v>
      </c>
      <c r="B4" s="6" t="n">
        <v>-92842</v>
      </c>
      <c r="D4" s="6" t="n">
        <v>0</v>
      </c>
      <c r="E4" s="6" t="n">
        <v>-117351</v>
      </c>
      <c r="F4" s="6" t="n">
        <v>0</v>
      </c>
    </row>
    <row r="5" spans="1:7">
      <c r="A5" s="4" t="s">
        <v>431</v>
      </c>
    </row>
    <row r="6" spans="1:7">
      <c r="A6" s="3" t="s">
        <v>430</v>
      </c>
    </row>
    <row r="7" spans="1:7">
      <c r="A7" s="4" t="s">
        <v>432</v>
      </c>
      <c r="B7" s="4" t="s">
        <v>433</v>
      </c>
      <c r="E7" s="4" t="s">
        <v>433</v>
      </c>
    </row>
    <row r="8" spans="1:7">
      <c r="A8" s="4" t="s">
        <v>434</v>
      </c>
      <c r="B8" s="5" t="n">
        <v>2</v>
      </c>
    </row>
    <row r="9" spans="1:7">
      <c r="A9" s="4" t="s">
        <v>435</v>
      </c>
      <c r="B9" s="5" t="n">
        <v>6</v>
      </c>
    </row>
    <row r="10" spans="1:7">
      <c r="A10" s="4" t="s">
        <v>90</v>
      </c>
      <c r="B10" s="6" t="n">
        <v>100000</v>
      </c>
      <c r="C10" s="6" t="n">
        <v>100000</v>
      </c>
      <c r="E10" s="6" t="n">
        <v>100000</v>
      </c>
    </row>
    <row r="11" spans="1:7">
      <c r="A11" s="4" t="s">
        <v>436</v>
      </c>
      <c r="B11" s="6" t="n">
        <v>500000</v>
      </c>
      <c r="E11" s="6" t="n">
        <v>500000</v>
      </c>
      <c r="G11" s="6" t="n">
        <v>6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7</v>
      </c>
      <c r="B1" s="2" t="s">
        <v>2</v>
      </c>
      <c r="C1" s="2" t="s">
        <v>38</v>
      </c>
    </row>
    <row r="2" spans="1:3">
      <c r="A2" s="3" t="s">
        <v>175</v>
      </c>
    </row>
    <row r="3" spans="1:3">
      <c r="A3" s="4" t="s">
        <v>438</v>
      </c>
      <c r="B3" s="6" t="n">
        <v>16848</v>
      </c>
      <c r="C3" s="6" t="n">
        <v>34625</v>
      </c>
    </row>
    <row r="4" spans="1:3">
      <c r="A4" s="4" t="s">
        <v>439</v>
      </c>
      <c r="B4" s="5" t="n">
        <v>3707</v>
      </c>
      <c r="C4" s="5" t="n">
        <v>10830</v>
      </c>
    </row>
    <row r="5" spans="1:3">
      <c r="A5" s="4" t="s">
        <v>440</v>
      </c>
      <c r="B5" s="5" t="n">
        <v>480923</v>
      </c>
      <c r="C5" s="5" t="n">
        <v>156919</v>
      </c>
    </row>
    <row r="6" spans="1:3">
      <c r="A6" s="4" t="s">
        <v>441</v>
      </c>
      <c r="B6" s="5" t="n">
        <v>119296</v>
      </c>
      <c r="C6" s="5" t="n">
        <v>88553</v>
      </c>
    </row>
    <row r="7" spans="1:3">
      <c r="A7" s="4" t="s">
        <v>442</v>
      </c>
      <c r="B7" s="5" t="n">
        <v>237751</v>
      </c>
    </row>
    <row r="8" spans="1:3">
      <c r="A8" s="4" t="s">
        <v>443</v>
      </c>
      <c r="B8" s="5" t="n">
        <v>84086</v>
      </c>
      <c r="C8" s="5" t="n">
        <v>114672</v>
      </c>
    </row>
    <row r="9" spans="1:3">
      <c r="A9" s="4" t="s">
        <v>444</v>
      </c>
      <c r="B9" s="6" t="n">
        <v>942611</v>
      </c>
      <c r="C9" s="6" t="n">
        <v>405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45</v>
      </c>
      <c r="B1" s="2" t="s">
        <v>78</v>
      </c>
      <c r="D1" s="2" t="s">
        <v>1</v>
      </c>
    </row>
    <row r="2" spans="1:5">
      <c r="B2" s="2" t="s">
        <v>2</v>
      </c>
      <c r="C2" s="2" t="s">
        <v>79</v>
      </c>
      <c r="D2" s="2" t="s">
        <v>2</v>
      </c>
      <c r="E2" s="2" t="s">
        <v>79</v>
      </c>
    </row>
    <row r="3" spans="1:5">
      <c r="A3" s="3" t="s">
        <v>177</v>
      </c>
    </row>
    <row r="4" spans="1:5">
      <c r="A4" s="4" t="s">
        <v>446</v>
      </c>
      <c r="B4" s="6" t="n">
        <v>20</v>
      </c>
      <c r="C4" s="6" t="n">
        <v>0</v>
      </c>
      <c r="D4" s="6" t="n">
        <v>40</v>
      </c>
      <c r="E4" s="6" t="n">
        <v>0</v>
      </c>
    </row>
    <row r="5" spans="1:5">
      <c r="A5" s="4" t="s">
        <v>447</v>
      </c>
      <c r="B5" s="6" t="n">
        <v>50</v>
      </c>
      <c r="D5" s="6" t="n">
        <v>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8</v>
      </c>
      <c r="B1" s="2" t="s">
        <v>334</v>
      </c>
      <c r="C1" s="2" t="s">
        <v>79</v>
      </c>
    </row>
    <row r="2" spans="1:3">
      <c r="A2" s="4" t="s">
        <v>275</v>
      </c>
      <c r="C2" s="6" t="n">
        <v>1474</v>
      </c>
    </row>
    <row r="3" spans="1:3">
      <c r="A3" s="4" t="s">
        <v>339</v>
      </c>
    </row>
    <row r="4" spans="1:3">
      <c r="A4" s="4" t="s">
        <v>340</v>
      </c>
      <c r="B4" s="5" t="n">
        <v>6037500</v>
      </c>
    </row>
    <row r="5" spans="1:3">
      <c r="A5" s="4" t="s">
        <v>341</v>
      </c>
      <c r="B5" s="5" t="n">
        <v>787500</v>
      </c>
    </row>
    <row r="6" spans="1:3">
      <c r="A6" s="4" t="s">
        <v>342</v>
      </c>
      <c r="B6" s="6" t="n">
        <v>6</v>
      </c>
    </row>
    <row r="7" spans="1:3">
      <c r="A7" s="4" t="s">
        <v>275</v>
      </c>
      <c r="B7" s="6" t="n">
        <v>33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0"/>
    <col customWidth="1" max="6" min="6" width="13"/>
  </cols>
  <sheetData>
    <row r="1" spans="1:6">
      <c r="A1" s="1" t="s">
        <v>96</v>
      </c>
      <c r="B1" s="2" t="s">
        <v>97</v>
      </c>
      <c r="C1" s="2" t="s">
        <v>98</v>
      </c>
      <c r="D1" s="2" t="s">
        <v>99</v>
      </c>
      <c r="E1" s="2" t="s">
        <v>100</v>
      </c>
      <c r="F1" s="2" t="s">
        <v>101</v>
      </c>
    </row>
    <row r="2" spans="1:6">
      <c r="A2" s="4" t="s">
        <v>102</v>
      </c>
      <c r="C2" s="6" t="n">
        <v>573</v>
      </c>
      <c r="D2" s="6" t="n">
        <v>-517</v>
      </c>
      <c r="E2" s="6" t="n">
        <v>-41952</v>
      </c>
      <c r="F2" s="6" t="n">
        <v>-41896</v>
      </c>
    </row>
    <row r="3" spans="1:6">
      <c r="A3" s="4" t="s">
        <v>103</v>
      </c>
      <c r="C3" s="5" t="n">
        <v>5727090</v>
      </c>
    </row>
    <row r="4" spans="1:6">
      <c r="A4" s="4" t="s">
        <v>104</v>
      </c>
      <c r="D4" s="5" t="n">
        <v>1547474</v>
      </c>
      <c r="F4" s="5" t="n">
        <v>1547474</v>
      </c>
    </row>
    <row r="5" spans="1:6">
      <c r="A5" s="4" t="s">
        <v>105</v>
      </c>
      <c r="C5" s="6" t="n">
        <v>151</v>
      </c>
      <c r="D5" s="5" t="n">
        <v>1323</v>
      </c>
      <c r="F5" s="5" t="n">
        <v>1474</v>
      </c>
    </row>
    <row r="6" spans="1:6">
      <c r="A6" s="4" t="s">
        <v>106</v>
      </c>
      <c r="C6" s="5" t="n">
        <v>1517792</v>
      </c>
    </row>
    <row r="7" spans="1:6">
      <c r="A7" s="4" t="s">
        <v>107</v>
      </c>
      <c r="B7" s="6" t="n">
        <v>-140</v>
      </c>
      <c r="D7" s="5" t="n">
        <v>126</v>
      </c>
      <c r="F7" s="5" t="n">
        <v>-14</v>
      </c>
    </row>
    <row r="8" spans="1:6">
      <c r="A8" s="4" t="s">
        <v>108</v>
      </c>
      <c r="B8" s="5" t="n">
        <v>-1401202</v>
      </c>
    </row>
    <row r="9" spans="1:6">
      <c r="A9" s="4" t="s">
        <v>109</v>
      </c>
      <c r="B9" s="6" t="n">
        <v>140</v>
      </c>
      <c r="C9" s="6" t="n">
        <v>-140</v>
      </c>
    </row>
    <row r="10" spans="1:6">
      <c r="A10" s="4" t="s">
        <v>110</v>
      </c>
      <c r="B10" s="5" t="n">
        <v>1401202</v>
      </c>
      <c r="C10" s="5" t="n">
        <v>-1401202</v>
      </c>
    </row>
    <row r="11" spans="1:6">
      <c r="A11" s="4" t="s">
        <v>111</v>
      </c>
      <c r="C11" s="6" t="n">
        <v>84</v>
      </c>
      <c r="D11" s="5" t="n">
        <v>844516</v>
      </c>
      <c r="F11" s="5" t="n">
        <v>844600</v>
      </c>
    </row>
    <row r="12" spans="1:6">
      <c r="A12" s="4" t="s">
        <v>112</v>
      </c>
      <c r="C12" s="5" t="n">
        <v>835625</v>
      </c>
    </row>
    <row r="13" spans="1:6">
      <c r="A13" s="4" t="s">
        <v>113</v>
      </c>
      <c r="D13" s="5" t="n">
        <v>10</v>
      </c>
      <c r="F13" s="5" t="n">
        <v>10</v>
      </c>
    </row>
    <row r="14" spans="1:6">
      <c r="A14" s="4" t="s">
        <v>114</v>
      </c>
      <c r="E14" s="5" t="n">
        <v>-3518298</v>
      </c>
      <c r="F14" s="5" t="n">
        <v>-3518298</v>
      </c>
    </row>
    <row r="15" spans="1:6">
      <c r="A15" s="4" t="s">
        <v>115</v>
      </c>
      <c r="C15" s="6" t="n">
        <v>668</v>
      </c>
      <c r="D15" s="5" t="n">
        <v>2392932</v>
      </c>
      <c r="E15" s="5" t="n">
        <v>-3560250</v>
      </c>
      <c r="F15" s="5" t="n">
        <v>-1166650</v>
      </c>
    </row>
    <row r="16" spans="1:6">
      <c r="A16" s="4" t="s">
        <v>116</v>
      </c>
      <c r="C16" s="5" t="n">
        <v>6679305</v>
      </c>
    </row>
    <row r="17" spans="1:6">
      <c r="A17" s="4" t="s">
        <v>117</v>
      </c>
      <c r="B17" s="6" t="n">
        <v>-140</v>
      </c>
      <c r="C17" s="6" t="n">
        <v>573</v>
      </c>
      <c r="D17" s="5" t="n">
        <v>1137512</v>
      </c>
      <c r="E17" s="5" t="n">
        <v>-1530440</v>
      </c>
      <c r="F17" s="5" t="n">
        <v>-392495</v>
      </c>
    </row>
    <row r="18" spans="1:6">
      <c r="A18" s="4" t="s">
        <v>118</v>
      </c>
      <c r="B18" s="5" t="n">
        <v>-1401202</v>
      </c>
      <c r="C18" s="5" t="n">
        <v>5727090</v>
      </c>
    </row>
    <row r="19" spans="1:6">
      <c r="A19" s="4" t="s">
        <v>104</v>
      </c>
      <c r="D19" s="5" t="n">
        <v>1254171</v>
      </c>
      <c r="F19" s="5" t="n">
        <v>1254171</v>
      </c>
    </row>
    <row r="20" spans="1:6">
      <c r="A20" s="4" t="s">
        <v>105</v>
      </c>
      <c r="C20" s="6" t="n">
        <v>151</v>
      </c>
      <c r="D20" s="5" t="n">
        <v>1323</v>
      </c>
      <c r="F20" s="5" t="n">
        <v>1474</v>
      </c>
    </row>
    <row r="21" spans="1:6">
      <c r="A21" s="4" t="s">
        <v>106</v>
      </c>
      <c r="C21" s="5" t="n">
        <v>1517792</v>
      </c>
    </row>
    <row r="22" spans="1:6">
      <c r="A22" s="4" t="s">
        <v>119</v>
      </c>
      <c r="C22" s="6" t="n">
        <v>84</v>
      </c>
      <c r="D22" s="5" t="n">
        <v>-84</v>
      </c>
    </row>
    <row r="23" spans="1:6">
      <c r="A23" s="4" t="s">
        <v>120</v>
      </c>
      <c r="C23" s="5" t="n">
        <v>835625</v>
      </c>
    </row>
    <row r="24" spans="1:6">
      <c r="A24" s="4" t="s">
        <v>109</v>
      </c>
      <c r="B24" s="6" t="n">
        <v>140</v>
      </c>
      <c r="C24" s="6" t="n">
        <v>-140</v>
      </c>
    </row>
    <row r="25" spans="1:6">
      <c r="A25" s="4" t="s">
        <v>110</v>
      </c>
      <c r="B25" s="5" t="n">
        <v>1401202</v>
      </c>
      <c r="C25" s="5" t="n">
        <v>-1401202</v>
      </c>
    </row>
    <row r="26" spans="1:6">
      <c r="A26" s="4" t="s">
        <v>113</v>
      </c>
      <c r="D26" s="5" t="n">
        <v>10</v>
      </c>
      <c r="F26" s="5" t="n">
        <v>10</v>
      </c>
    </row>
    <row r="27" spans="1:6">
      <c r="A27" s="4" t="s">
        <v>114</v>
      </c>
      <c r="E27" s="5" t="n">
        <v>-2029810</v>
      </c>
      <c r="F27" s="5" t="n">
        <v>-2029810</v>
      </c>
    </row>
    <row r="28" spans="1:6">
      <c r="A28" s="4" t="s">
        <v>115</v>
      </c>
      <c r="C28" s="6" t="n">
        <v>668</v>
      </c>
      <c r="D28" s="5" t="n">
        <v>2392932</v>
      </c>
      <c r="E28" s="5" t="n">
        <v>-3560250</v>
      </c>
      <c r="F28" s="5" t="n">
        <v>-1166650</v>
      </c>
    </row>
    <row r="29" spans="1:6">
      <c r="A29" s="4" t="s">
        <v>116</v>
      </c>
      <c r="C29" s="5" t="n">
        <v>6679305</v>
      </c>
    </row>
    <row r="30" spans="1:6">
      <c r="A30" s="4" t="s">
        <v>121</v>
      </c>
      <c r="C30" s="6" t="n">
        <v>1708</v>
      </c>
      <c r="D30" s="5" t="n">
        <v>37027875</v>
      </c>
      <c r="E30" s="5" t="n">
        <v>-27000199</v>
      </c>
      <c r="F30" s="6" t="n">
        <v>10029384</v>
      </c>
    </row>
    <row r="31" spans="1:6">
      <c r="A31" s="4" t="s">
        <v>122</v>
      </c>
      <c r="C31" s="5" t="n">
        <v>17077873</v>
      </c>
      <c r="F31" s="5" t="n">
        <v>17077873</v>
      </c>
    </row>
    <row r="32" spans="1:6">
      <c r="A32" s="4" t="s">
        <v>104</v>
      </c>
      <c r="D32" s="5" t="n">
        <v>2843636</v>
      </c>
      <c r="F32" s="6" t="n">
        <v>2843636</v>
      </c>
    </row>
    <row r="33" spans="1:6">
      <c r="A33" s="4" t="s">
        <v>106</v>
      </c>
      <c r="C33" s="5" t="n">
        <v>2752</v>
      </c>
    </row>
    <row r="34" spans="1:6">
      <c r="A34" s="4" t="s">
        <v>114</v>
      </c>
      <c r="E34" s="5" t="n">
        <v>-8883820</v>
      </c>
      <c r="F34" s="5" t="n">
        <v>-8883820</v>
      </c>
    </row>
    <row r="35" spans="1:6">
      <c r="A35" s="4" t="s">
        <v>123</v>
      </c>
      <c r="B35" s="6" t="n">
        <v>0</v>
      </c>
      <c r="C35" s="6" t="n">
        <v>1708</v>
      </c>
      <c r="D35" s="5" t="n">
        <v>39871511</v>
      </c>
      <c r="E35" s="5" t="n">
        <v>-35884019</v>
      </c>
      <c r="F35" s="6" t="n">
        <v>3989200</v>
      </c>
    </row>
    <row r="36" spans="1:6">
      <c r="A36" s="4" t="s">
        <v>124</v>
      </c>
      <c r="B36" s="5" t="n">
        <v>0</v>
      </c>
      <c r="C36" s="5" t="n">
        <v>17080625</v>
      </c>
      <c r="F36" s="5" t="n">
        <v>17080625</v>
      </c>
    </row>
    <row r="37" spans="1:6">
      <c r="A37" s="4" t="s">
        <v>125</v>
      </c>
      <c r="B37" s="6" t="n">
        <v>0</v>
      </c>
      <c r="C37" s="6" t="n">
        <v>1708</v>
      </c>
      <c r="D37" s="5" t="n">
        <v>38532101</v>
      </c>
      <c r="E37" s="5" t="n">
        <v>-31505749</v>
      </c>
      <c r="F37" s="6" t="n">
        <v>7028060</v>
      </c>
    </row>
    <row r="38" spans="1:6">
      <c r="A38" s="4" t="s">
        <v>126</v>
      </c>
      <c r="B38" s="5" t="n">
        <v>0</v>
      </c>
      <c r="C38" s="5" t="n">
        <v>17077873</v>
      </c>
    </row>
    <row r="39" spans="1:6">
      <c r="A39" s="4" t="s">
        <v>104</v>
      </c>
      <c r="B39" s="6" t="n">
        <v>0</v>
      </c>
      <c r="C39" s="6" t="n">
        <v>0</v>
      </c>
      <c r="D39" s="5" t="n">
        <v>1339410</v>
      </c>
      <c r="E39" s="5" t="n">
        <v>0</v>
      </c>
      <c r="F39" s="5" t="n">
        <v>1339410</v>
      </c>
    </row>
    <row r="40" spans="1:6">
      <c r="A40" s="4" t="s">
        <v>105</v>
      </c>
      <c r="C40" s="6" t="n">
        <v>0</v>
      </c>
      <c r="D40" s="5" t="n">
        <v>0</v>
      </c>
      <c r="E40" s="5" t="n">
        <v>0</v>
      </c>
      <c r="F40" s="5" t="n">
        <v>0</v>
      </c>
    </row>
    <row r="41" spans="1:6">
      <c r="A41" s="4" t="s">
        <v>106</v>
      </c>
      <c r="C41" s="5" t="n">
        <v>2752</v>
      </c>
    </row>
    <row r="42" spans="1:6">
      <c r="A42" s="4" t="s">
        <v>114</v>
      </c>
      <c r="B42" s="5" t="n">
        <v>0</v>
      </c>
      <c r="C42" s="6" t="n">
        <v>0</v>
      </c>
      <c r="D42" s="5" t="n">
        <v>0</v>
      </c>
      <c r="E42" s="5" t="n">
        <v>-4378270</v>
      </c>
      <c r="F42" s="5" t="n">
        <v>-4378270</v>
      </c>
    </row>
    <row r="43" spans="1:6">
      <c r="A43" s="4" t="s">
        <v>123</v>
      </c>
      <c r="B43" s="6" t="n">
        <v>0</v>
      </c>
      <c r="C43" s="6" t="n">
        <v>1708</v>
      </c>
      <c r="D43" s="6" t="n">
        <v>39871511</v>
      </c>
      <c r="E43" s="6" t="n">
        <v>-35884019</v>
      </c>
      <c r="F43" s="6" t="n">
        <v>3989200</v>
      </c>
    </row>
    <row r="44" spans="1:6">
      <c r="A44" s="4" t="s">
        <v>124</v>
      </c>
      <c r="B44" s="5" t="n">
        <v>0</v>
      </c>
      <c r="C44" s="5" t="n">
        <v>17080625</v>
      </c>
      <c r="F44" s="5" t="n">
        <v>17080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114</v>
      </c>
      <c r="B4" s="6" t="n">
        <v>-8883820</v>
      </c>
      <c r="C4" s="6" t="n">
        <v>-3518298</v>
      </c>
    </row>
    <row r="5" spans="1:3">
      <c r="A5" s="3" t="s">
        <v>129</v>
      </c>
    </row>
    <row r="6" spans="1:3">
      <c r="A6" s="4" t="s">
        <v>130</v>
      </c>
      <c r="B6" s="5" t="n">
        <v>2843636</v>
      </c>
      <c r="C6" s="5" t="n">
        <v>1547474</v>
      </c>
    </row>
    <row r="7" spans="1:3">
      <c r="A7" s="4" t="s">
        <v>131</v>
      </c>
      <c r="B7" s="5" t="n">
        <v>0</v>
      </c>
      <c r="C7" s="5" t="n">
        <v>1046965</v>
      </c>
    </row>
    <row r="8" spans="1:3">
      <c r="A8" s="4" t="s">
        <v>88</v>
      </c>
      <c r="B8" s="5" t="n">
        <v>624190</v>
      </c>
      <c r="C8" s="5" t="n">
        <v>38702</v>
      </c>
    </row>
    <row r="9" spans="1:3">
      <c r="A9" s="4" t="s">
        <v>132</v>
      </c>
      <c r="B9" s="5" t="n">
        <v>199500</v>
      </c>
      <c r="C9" s="5" t="n">
        <v>0</v>
      </c>
    </row>
    <row r="10" spans="1:3">
      <c r="A10" s="4" t="s">
        <v>89</v>
      </c>
      <c r="B10" s="5" t="n">
        <v>3230</v>
      </c>
      <c r="C10" s="5" t="n">
        <v>0</v>
      </c>
    </row>
    <row r="11" spans="1:3">
      <c r="A11" s="4" t="s">
        <v>90</v>
      </c>
      <c r="B11" s="5" t="n">
        <v>117351</v>
      </c>
      <c r="C11" s="5" t="n">
        <v>0</v>
      </c>
    </row>
    <row r="12" spans="1:3">
      <c r="A12" s="4" t="s">
        <v>133</v>
      </c>
      <c r="B12" s="5" t="n">
        <v>0</v>
      </c>
      <c r="C12" s="5" t="n">
        <v>42224</v>
      </c>
    </row>
    <row r="13" spans="1:3">
      <c r="A13" s="4" t="s">
        <v>134</v>
      </c>
      <c r="B13" s="5" t="n">
        <v>0</v>
      </c>
      <c r="C13" s="5" t="n">
        <v>16027</v>
      </c>
    </row>
    <row r="14" spans="1:3">
      <c r="A14" s="3" t="s">
        <v>135</v>
      </c>
    </row>
    <row r="15" spans="1:3">
      <c r="A15" s="4" t="s">
        <v>44</v>
      </c>
      <c r="B15" s="5" t="n">
        <v>214698</v>
      </c>
      <c r="C15" s="5" t="n">
        <v>-2531</v>
      </c>
    </row>
    <row r="16" spans="1:3">
      <c r="A16" s="4" t="s">
        <v>50</v>
      </c>
      <c r="B16" s="5" t="n">
        <v>96833</v>
      </c>
      <c r="C16" s="5" t="n">
        <v>0</v>
      </c>
    </row>
    <row r="17" spans="1:3">
      <c r="A17" s="4" t="s">
        <v>54</v>
      </c>
      <c r="B17" s="5" t="n">
        <v>186911</v>
      </c>
      <c r="C17" s="5" t="n">
        <v>418855</v>
      </c>
    </row>
    <row r="18" spans="1:3">
      <c r="A18" s="4" t="s">
        <v>55</v>
      </c>
      <c r="B18" s="5" t="n">
        <v>340288</v>
      </c>
      <c r="C18" s="5" t="n">
        <v>151118</v>
      </c>
    </row>
    <row r="19" spans="1:3">
      <c r="A19" s="4" t="s">
        <v>136</v>
      </c>
      <c r="B19" s="5" t="n">
        <v>-4257183</v>
      </c>
      <c r="C19" s="5" t="n">
        <v>-259464</v>
      </c>
    </row>
    <row r="20" spans="1:3">
      <c r="A20" s="3" t="s">
        <v>137</v>
      </c>
    </row>
    <row r="21" spans="1:3">
      <c r="A21" s="4" t="s">
        <v>138</v>
      </c>
      <c r="B21" s="5" t="n">
        <v>-161916</v>
      </c>
      <c r="C21" s="5" t="n">
        <v>-31650</v>
      </c>
    </row>
    <row r="22" spans="1:3">
      <c r="A22" s="4" t="s">
        <v>139</v>
      </c>
      <c r="B22" s="5" t="n">
        <v>0</v>
      </c>
      <c r="C22" s="5" t="n">
        <v>-43463</v>
      </c>
    </row>
    <row r="23" spans="1:3">
      <c r="A23" s="4" t="s">
        <v>140</v>
      </c>
      <c r="B23" s="5" t="n">
        <v>0</v>
      </c>
      <c r="C23" s="5" t="n">
        <v>-54000</v>
      </c>
    </row>
    <row r="24" spans="1:3">
      <c r="A24" s="4" t="s">
        <v>141</v>
      </c>
      <c r="B24" s="5" t="n">
        <v>-161916</v>
      </c>
      <c r="C24" s="5" t="n">
        <v>-129113</v>
      </c>
    </row>
    <row r="25" spans="1:3">
      <c r="A25" s="3" t="s">
        <v>142</v>
      </c>
    </row>
    <row r="26" spans="1:3">
      <c r="A26" s="4" t="s">
        <v>143</v>
      </c>
      <c r="B26" s="5" t="n">
        <v>-122919</v>
      </c>
      <c r="C26" s="5" t="n">
        <v>0</v>
      </c>
    </row>
    <row r="27" spans="1:3">
      <c r="A27" s="4" t="s">
        <v>144</v>
      </c>
      <c r="B27" s="5" t="n">
        <v>0</v>
      </c>
      <c r="C27" s="5" t="n">
        <v>600000</v>
      </c>
    </row>
    <row r="28" spans="1:3">
      <c r="A28" s="4" t="s">
        <v>145</v>
      </c>
      <c r="B28" s="5" t="n">
        <v>0</v>
      </c>
      <c r="C28" s="5" t="n">
        <v>1474</v>
      </c>
    </row>
    <row r="29" spans="1:3">
      <c r="A29" s="4" t="s">
        <v>146</v>
      </c>
      <c r="B29" s="5" t="n">
        <v>0</v>
      </c>
      <c r="C29" s="5" t="n">
        <v>10</v>
      </c>
    </row>
    <row r="30" spans="1:3">
      <c r="A30" s="4" t="s">
        <v>107</v>
      </c>
      <c r="B30" s="5" t="n">
        <v>0</v>
      </c>
      <c r="C30" s="5" t="n">
        <v>-14</v>
      </c>
    </row>
    <row r="31" spans="1:3">
      <c r="A31" s="4" t="s">
        <v>147</v>
      </c>
      <c r="B31" s="5" t="n">
        <v>-122919</v>
      </c>
      <c r="C31" s="5" t="n">
        <v>601470</v>
      </c>
    </row>
    <row r="32" spans="1:3">
      <c r="A32" s="4" t="s">
        <v>148</v>
      </c>
      <c r="B32" s="5" t="n">
        <v>-4542018</v>
      </c>
      <c r="C32" s="5" t="n">
        <v>212893</v>
      </c>
    </row>
    <row r="33" spans="1:3">
      <c r="A33" s="4" t="s">
        <v>149</v>
      </c>
      <c r="B33" s="5" t="n">
        <v>10313966</v>
      </c>
      <c r="C33" s="5" t="n">
        <v>249600</v>
      </c>
    </row>
    <row r="34" spans="1:3">
      <c r="A34" s="4" t="s">
        <v>150</v>
      </c>
      <c r="B34" s="5" t="n">
        <v>5771948</v>
      </c>
      <c r="C34" s="5" t="n">
        <v>462493</v>
      </c>
    </row>
    <row r="35" spans="1:3">
      <c r="A35" s="3" t="s">
        <v>151</v>
      </c>
    </row>
    <row r="36" spans="1:3">
      <c r="A36" s="4" t="s">
        <v>152</v>
      </c>
      <c r="B36" s="5" t="n">
        <v>1668</v>
      </c>
      <c r="C36" s="5" t="n">
        <v>0</v>
      </c>
    </row>
    <row r="37" spans="1:3">
      <c r="A37" s="4" t="s">
        <v>153</v>
      </c>
      <c r="B37" s="5" t="n">
        <v>0</v>
      </c>
      <c r="C37" s="5" t="n">
        <v>0</v>
      </c>
    </row>
    <row r="38" spans="1:3">
      <c r="A38" s="3" t="s">
        <v>154</v>
      </c>
    </row>
    <row r="39" spans="1:3">
      <c r="A39" s="4" t="s">
        <v>155</v>
      </c>
      <c r="B39" s="5" t="n">
        <v>0</v>
      </c>
      <c r="C39" s="5" t="n">
        <v>844600</v>
      </c>
    </row>
    <row r="40" spans="1:3">
      <c r="A40" s="4" t="s">
        <v>156</v>
      </c>
      <c r="B40" s="5" t="n">
        <v>0</v>
      </c>
      <c r="C40" s="5" t="n">
        <v>104902</v>
      </c>
    </row>
    <row r="41" spans="1:3">
      <c r="A41" s="4" t="s">
        <v>157</v>
      </c>
      <c r="B41" s="6" t="n">
        <v>196724</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15:37Z</dcterms:created>
  <dcterms:modified xmlns:dcterms="http://purl.org/dc/terms/" xmlns:xsi="http://www.w3.org/2001/XMLSchema-instance" xsi:type="dcterms:W3CDTF">2020-05-14T17:15:37Z</dcterms:modified>
</cp:coreProperties>
</file>